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Acquisition" sheetId="9" state="visible" r:id="rId9"/>
    <sheet xmlns:r="http://schemas.openxmlformats.org/officeDocument/2006/relationships" name="Subscription Revenue Recognitio" sheetId="10" state="visible" r:id="rId10"/>
    <sheet xmlns:r="http://schemas.openxmlformats.org/officeDocument/2006/relationships" name="Segment Information" sheetId="11" state="visible" r:id="rId11"/>
    <sheet xmlns:r="http://schemas.openxmlformats.org/officeDocument/2006/relationships" name="Investments" sheetId="12" state="visible" r:id="rId12"/>
    <sheet xmlns:r="http://schemas.openxmlformats.org/officeDocument/2006/relationships" name="Equipment" sheetId="13" state="visible" r:id="rId13"/>
    <sheet xmlns:r="http://schemas.openxmlformats.org/officeDocument/2006/relationships" name="Goodwill and Intangible Assets" sheetId="14" state="visible" r:id="rId14"/>
    <sheet xmlns:r="http://schemas.openxmlformats.org/officeDocument/2006/relationships" name="Summary of Common Stock Transac" sheetId="15" state="visible" r:id="rId15"/>
    <sheet xmlns:r="http://schemas.openxmlformats.org/officeDocument/2006/relationships" name="Warrants for Common Stock" sheetId="16" state="visible" r:id="rId16"/>
    <sheet xmlns:r="http://schemas.openxmlformats.org/officeDocument/2006/relationships" name="Summary of Stock Options" sheetId="17" state="visible" r:id="rId17"/>
    <sheet xmlns:r="http://schemas.openxmlformats.org/officeDocument/2006/relationships" name="Related Party Transactions" sheetId="18" state="visible" r:id="rId18"/>
    <sheet xmlns:r="http://schemas.openxmlformats.org/officeDocument/2006/relationships" name="Basic and Diluted Loss Per Shar"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Acquisition (Tables)" sheetId="23" state="visible" r:id="rId23"/>
    <sheet xmlns:r="http://schemas.openxmlformats.org/officeDocument/2006/relationships" name="Segment Information (Tables)" sheetId="24" state="visible" r:id="rId24"/>
    <sheet xmlns:r="http://schemas.openxmlformats.org/officeDocument/2006/relationships" name="Investments (Tables)" sheetId="25" state="visible" r:id="rId25"/>
    <sheet xmlns:r="http://schemas.openxmlformats.org/officeDocument/2006/relationships" name="Equipment (Tables)" sheetId="26" state="visible" r:id="rId26"/>
    <sheet xmlns:r="http://schemas.openxmlformats.org/officeDocument/2006/relationships" name="Goodwill and Intangible Assets " sheetId="27" state="visible" r:id="rId27"/>
    <sheet xmlns:r="http://schemas.openxmlformats.org/officeDocument/2006/relationships" name="Warrants for Common Stock (Tabl" sheetId="28" state="visible" r:id="rId28"/>
    <sheet xmlns:r="http://schemas.openxmlformats.org/officeDocument/2006/relationships" name="Summary of Stock Options (Table" sheetId="29" state="visible" r:id="rId29"/>
    <sheet xmlns:r="http://schemas.openxmlformats.org/officeDocument/2006/relationships" name="Basic and Diluted Loss Per Sh30" sheetId="30" state="visible" r:id="rId30"/>
    <sheet xmlns:r="http://schemas.openxmlformats.org/officeDocument/2006/relationships" name="The Company (Details Narrative)" sheetId="31" state="visible" r:id="rId31"/>
    <sheet xmlns:r="http://schemas.openxmlformats.org/officeDocument/2006/relationships" name="Summary of Significant Accoun32" sheetId="32" state="visible" r:id="rId32"/>
    <sheet xmlns:r="http://schemas.openxmlformats.org/officeDocument/2006/relationships" name="Acquisition (Details Narrative)" sheetId="33" state="visible" r:id="rId33"/>
    <sheet xmlns:r="http://schemas.openxmlformats.org/officeDocument/2006/relationships" name="Acquisition - Schedule of Fair " sheetId="34" state="visible" r:id="rId34"/>
    <sheet xmlns:r="http://schemas.openxmlformats.org/officeDocument/2006/relationships" name="Acquisition - Schedule of Unaud" sheetId="35" state="visible" r:id="rId35"/>
    <sheet xmlns:r="http://schemas.openxmlformats.org/officeDocument/2006/relationships" name="Subscription Revenue Recognit36" sheetId="36" state="visible" r:id="rId36"/>
    <sheet xmlns:r="http://schemas.openxmlformats.org/officeDocument/2006/relationships" name="Segment Information (Details Na" sheetId="37" state="visible" r:id="rId37"/>
    <sheet xmlns:r="http://schemas.openxmlformats.org/officeDocument/2006/relationships" name="Segment Information - Schedule " sheetId="38" state="visible" r:id="rId38"/>
    <sheet xmlns:r="http://schemas.openxmlformats.org/officeDocument/2006/relationships" name="Investments - Schedule of Fair " sheetId="39" state="visible" r:id="rId39"/>
    <sheet xmlns:r="http://schemas.openxmlformats.org/officeDocument/2006/relationships" name="Investments - Summary of Crypto" sheetId="40" state="visible" r:id="rId40"/>
    <sheet xmlns:r="http://schemas.openxmlformats.org/officeDocument/2006/relationships" name="Equipment - Schedule of Equipme"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Summary of Common Stock Trans45" sheetId="45" state="visible" r:id="rId45"/>
    <sheet xmlns:r="http://schemas.openxmlformats.org/officeDocument/2006/relationships" name="Warrants for Common Stock (Deta" sheetId="46" state="visible" r:id="rId46"/>
    <sheet xmlns:r="http://schemas.openxmlformats.org/officeDocument/2006/relationships" name="Warrants for Common Stock - Sch" sheetId="47" state="visible" r:id="rId47"/>
    <sheet xmlns:r="http://schemas.openxmlformats.org/officeDocument/2006/relationships" name="Summary of Stock Options (Detai" sheetId="48" state="visible" r:id="rId48"/>
    <sheet xmlns:r="http://schemas.openxmlformats.org/officeDocument/2006/relationships" name="Summary of Stock Options - Sche" sheetId="49" state="visible" r:id="rId49"/>
    <sheet xmlns:r="http://schemas.openxmlformats.org/officeDocument/2006/relationships" name="Summary of Stock Options - Sc50" sheetId="50" state="visible" r:id="rId50"/>
    <sheet xmlns:r="http://schemas.openxmlformats.org/officeDocument/2006/relationships" name="Related Party Transactions (Det" sheetId="51" state="visible" r:id="rId51"/>
    <sheet xmlns:r="http://schemas.openxmlformats.org/officeDocument/2006/relationships" name="Basic and Diluted Loss Per Sh52" sheetId="52" state="visible" r:id="rId52"/>
    <sheet xmlns:r="http://schemas.openxmlformats.org/officeDocument/2006/relationships" name="Commitments and Contingencies ("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518">
  <si>
    <t>Document and Entity Information - shares</t>
  </si>
  <si>
    <t>6 Months Ended</t>
  </si>
  <si>
    <t>Jun. 30, 2018</t>
  </si>
  <si>
    <t>Aug. 07, 2018</t>
  </si>
  <si>
    <t>Document And Entity Information</t>
  </si>
  <si>
    <t>Entity Registrant Name</t>
  </si>
  <si>
    <t>Crypto Co</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CRCW</t>
  </si>
  <si>
    <t>Document Fiscal Period Focus</t>
  </si>
  <si>
    <t>Q2</t>
  </si>
  <si>
    <t>Document Fiscal Year Focus</t>
  </si>
  <si>
    <t>Condensed Consolidated Balance Sheet - USD ($)</t>
  </si>
  <si>
    <t>Dec. 31, 2017</t>
  </si>
  <si>
    <t>CURRENT ASSETS</t>
  </si>
  <si>
    <t>Cash and cash equivalents</t>
  </si>
  <si>
    <t>Accounts receivable, net</t>
  </si>
  <si>
    <t xml:space="preserve"> </t>
  </si>
  <si>
    <t>Loan receivable, related party</t>
  </si>
  <si>
    <t>Investment in cryptocurrency at fair value</t>
  </si>
  <si>
    <t>Prepaid expenses and other current assets</t>
  </si>
  <si>
    <t>Contract asset for commissions and incentives, current portion</t>
  </si>
  <si>
    <t>Total Current assets</t>
  </si>
  <si>
    <t>Equipment, net of accumulated depreciation</t>
  </si>
  <si>
    <t>Investments, non-cryptocurrency</t>
  </si>
  <si>
    <t>Contract asset for commissions and incentives, net of current portion</t>
  </si>
  <si>
    <t>Intangible assets, net</t>
  </si>
  <si>
    <t>Goodwill</t>
  </si>
  <si>
    <t>[1]</t>
  </si>
  <si>
    <t>Other assets</t>
  </si>
  <si>
    <t>TOTAL ASSETS</t>
  </si>
  <si>
    <t>CURRENT LIABILITIES</t>
  </si>
  <si>
    <t>Accounts payable and accrued expenses</t>
  </si>
  <si>
    <t>Income taxes payable</t>
  </si>
  <si>
    <t>Contract liabilities, current portion</t>
  </si>
  <si>
    <t>Total Current Liabilities</t>
  </si>
  <si>
    <t>Contract liabilities, net of current portion</t>
  </si>
  <si>
    <t>TOTAL LIABILITIES</t>
  </si>
  <si>
    <t>STOCKHOLDERS' EQUITY</t>
  </si>
  <si>
    <t>Preferred stock, $0.001 par value; 10,000,000 shares authorized, none issued and outstanding</t>
  </si>
  <si>
    <t>Common stock, $0.001 par value; 50,000,000 shares authorized, 21,169,289 and 20,458,945 shares issued and outstanding, respectively</t>
  </si>
  <si>
    <t>Additional paid-in-capital</t>
  </si>
  <si>
    <t>Accumulated deficit</t>
  </si>
  <si>
    <t>Accumulated other comprehensive income</t>
  </si>
  <si>
    <t>TOTAL CRYPTO COMPANY EQUITY</t>
  </si>
  <si>
    <t>Noncontrolling interests</t>
  </si>
  <si>
    <t>TOTAL STOCKHOLDERS' EQUITY</t>
  </si>
  <si>
    <t>TOTAL LIABILITIES AND STOCKHOLDERS' EQUITY</t>
  </si>
  <si>
    <t>CoinTracking [Member]</t>
  </si>
  <si>
    <t>Goodwill is recorded in euros and translated to U.S. dollars, in accordance with ASC 830, Foreign Currency Matters, and therefore, is subject to fluctuations.</t>
  </si>
  <si>
    <t>Condensed Consolidated Balance Sheet (Parenthetical) - USD ($)</t>
  </si>
  <si>
    <t>Investment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4 Months Ended</t>
  </si>
  <si>
    <t>Jun. 30, 2017</t>
  </si>
  <si>
    <t>REVENUE</t>
  </si>
  <si>
    <t>Net realized gain/(loss) on investment in cryptocurrency</t>
  </si>
  <si>
    <t>Total Revenue, net</t>
  </si>
  <si>
    <t>OPERATING EXPENSES</t>
  </si>
  <si>
    <t>Cost of subscription revenues</t>
  </si>
  <si>
    <t>General and administrative expenses</t>
  </si>
  <si>
    <t>Share-based compensation</t>
  </si>
  <si>
    <t>Total Operating Expenses</t>
  </si>
  <si>
    <t>OPERATING LOSS</t>
  </si>
  <si>
    <t>NET CHANGE IN UNREALIZED GAINS/(LOSSES) ON INVESTMENT IN CRYPTOCURRENCY</t>
  </si>
  <si>
    <t>Net change in unrealized gains/(losses) on investment in cryptocurrency</t>
  </si>
  <si>
    <t>OTHER INCOME</t>
  </si>
  <si>
    <t>LOSS BEFORE PROVISION FOR INCOME TAXES</t>
  </si>
  <si>
    <t>PROVISION FOR INCOME TAXES</t>
  </si>
  <si>
    <t>NET LOSS</t>
  </si>
  <si>
    <t>INCOME/(LOSS) ATTRIBUTABLE TO NONCONTROLLING INTERESTS</t>
  </si>
  <si>
    <t>NET LOSS ATTRIBUATE TO CRYPTO COMPANY</t>
  </si>
  <si>
    <t>OTHER COMPREHENSIVE LOSS</t>
  </si>
  <si>
    <t>Foreign currency translation adjustment</t>
  </si>
  <si>
    <t>COMPREHENSIVE LOSS ATTRIBUTABLE TO THE CRYPTO COMPANY</t>
  </si>
  <si>
    <t>Net loss attributable to the Crypto Company per common share - basic and diluted</t>
  </si>
  <si>
    <t>Weighted average common shares outstanding - basic and diluted</t>
  </si>
  <si>
    <t>Subscription Revenue, Net [Member]</t>
  </si>
  <si>
    <t>Other [Member]</t>
  </si>
  <si>
    <t>Condensed Consolidated Statements of Cash Flows (Unaudited) - USD ($)</t>
  </si>
  <si>
    <t>Cash flows from operating activities:</t>
  </si>
  <si>
    <t>Net loss</t>
  </si>
  <si>
    <t>Adjustments to reconcile net loss to net cash used in operations:</t>
  </si>
  <si>
    <t>Net change in unrealized losses/(gains) on investment in cryptocurrency</t>
  </si>
  <si>
    <t>Net realized gain on investment in cryptocurrency</t>
  </si>
  <si>
    <t>Customer payments received in cryptocurrency</t>
  </si>
  <si>
    <t>Net proceeds from sales of investments in cryptocurrency</t>
  </si>
  <si>
    <t>Depreciation and amortization</t>
  </si>
  <si>
    <t>Change in operating assets and liabilities:</t>
  </si>
  <si>
    <t>Accounts receivable</t>
  </si>
  <si>
    <t>Prepaid expenses</t>
  </si>
  <si>
    <t>Value-added taxes payable</t>
  </si>
  <si>
    <t>Contract liabilities</t>
  </si>
  <si>
    <t>Net cash used in operating activities</t>
  </si>
  <si>
    <t>Cash flows from investing activities:</t>
  </si>
  <si>
    <t>Payments for purchase of other assets</t>
  </si>
  <si>
    <t>Payments for purchase of equipment</t>
  </si>
  <si>
    <t>Cash paid for acquisition, net of cash acquired</t>
  </si>
  <si>
    <t>Purchase of investments, non-cryptocurrency</t>
  </si>
  <si>
    <t>Capitalized software development</t>
  </si>
  <si>
    <t>Net cash used in investing activities</t>
  </si>
  <si>
    <t>Cash flows from financing activities:</t>
  </si>
  <si>
    <t>Proceeds from common stock issuance</t>
  </si>
  <si>
    <t>Proceeds from exercise of stock options</t>
  </si>
  <si>
    <t>Net cash provided by financing activities</t>
  </si>
  <si>
    <t>Effect of exchange rate changes on cash</t>
  </si>
  <si>
    <t>Net (decrease) increase in cash and cash equivalents</t>
  </si>
  <si>
    <t>Cash and cash equivalents at the beginning of the Period</t>
  </si>
  <si>
    <t>Cash and cash equivalents at the end of the Period</t>
  </si>
  <si>
    <t>Noncash investment activities:</t>
  </si>
  <si>
    <t>Shares of common stock issued in exchange of investment in cryptocurrency</t>
  </si>
  <si>
    <t>Issues of common stock for acquisition of CoinTracking GmbH</t>
  </si>
  <si>
    <t>The Company</t>
  </si>
  <si>
    <t>Organization, Consolidation and Presentation of Financial Statements [Abstract]</t>
  </si>
  <si>
    <t>NOTE 1 - THE COMPANY The Crypto Company was incorporated in the
State of Nevada on March 9, 2017 (“Inception”) and is engaged in the business of building technological infrastructure,
a proprietary investment portfolio and strategic alliances to facilitate the exchange of value in the digital asset market and,
specifically, to assist third parties with investing in, trading and managing their own digital assets. From time to time, we may
seek strategic acquisitions either by integrating third-party teams and technology with our core business or by funding third-party
teams in which we may have interest. Unless expressly indicated or the context requires otherwise, the terms “Crypto,”
the “Company,” “we,” “us,” and “our” in this Quarterly Report refer to The Crypto
Company and, where appropriate, its wholly owned subsidiaries, Crypto Sub, Inc., a Nevada corporation (“Crypto Sub”);
CoinTracking, LLC, a Nevada limited liability company (“CoinTracking”); Malibu Blockchain, LLC, a Nevada limited liability
company (“Malibu Blockchain”); and, where applicable, CoinTracking’ s majority-owned subsidiary, CoinTracking
GmbH. On January 26, 2018,
CoinTracking, a Nevada limited liability company and wholly owned subsidiary of the Cypto Company, acquired 50.1% of CoinTracking
GmbH. The remaining 49.9% of CoinTracking GmbH is owned by Kachel Holding GmbH, a private limited liability company (Gesellschaft
mit beschränkter Haftung) organized under the laws of the Federal Republic of Germany (“Kachel Holding”). CoinTracking
GmbH operates as a Software as a Service (“SaaS”) platform that allows users to track and manage value, profit, loss
and other information regarding their investments in cryptocurrencies (but not trade their cryptocurrencies) available via web-based
or mobile application. Prior to December 2017, CoinTracking GmbH operated as a sole proprietorship starting in 2013. Technology The Company is developing proprietary technology
and source code to create products and services that will assist third-parties by providing them with the tools, computer programming
and training to independently invest in, trade and manage their own digital assets, including trading management and auditing software,
tools and processes to assist in the trading and management of our own proprietary portfolio of digital assets and the operations
and traditional companies, from start-up businesses to well-established companies. We may consider using our technology to build
additional units around our existing platform, or selling or licensing our technology to third-party institutions for a fee. Media and Ongoing Education The Company also engages in public discourse
on an ongoing basis and regularly hosts roundtable webinars to educate the public about the cryptocurrency market. The Company
does not express opinions regarding the advisability of investing in a particular digital asset or in the digital asset marketplace,
and it does not receive compensation in connection with these roundtable webinars.</t>
  </si>
  <si>
    <t>Summary of Significant Accounting Policies</t>
  </si>
  <si>
    <t>Accounting Policies [Abstract]</t>
  </si>
  <si>
    <t xml:space="preserve">NOTE 2 - SUMMARY OF SIGNIFICANT ACCOUNTING
POLICIES Basis of presentation The results of operations for interim periods
are not necessarily indicative of the results to be expected for future quarters or for the full year. The accompanying unaudited condensed consolidated
financial statements should be read in conjunction with the audited consolidated financial statements and notes thereto included
in the Annual Report on Form 10-K for the period from Inception through December 31, 2017, filed with the Securities and Exchange
Commission (“SEC”) on April 2, 2018. Consolidation Liquidity and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s evaluating different
strategies to obtain financing to fund the Company’s expenses and achieve a level of revenue adequate to support the Company’s
current cost structure. Financing strategies may include, but are not limited to, private placements of capital stock, debt borrowings,
partnerships and/or collaborations. There can be no assurance that any of these future-funding efforts will be successful or that
the Company will achieve its projected level of revenue in 2018 and beyond. The condensed consolidated financial statements do
not include any adjustments relating to the recoverability and classification of recorded asset amounts or the amounts and classification
of liabilities that might result from the outcome of this uncertainty. Use of estimates Cash and cash equivalents Investments in cryptocurrency - Management In addition, the Company’s cryptocurrency
investments include Initial Coin Offerings (“ICOs”), which primarily consist of tokens that are not currently traded
on an exchange. The Company records these investments at cost, as there is no active market. As of June 30, 2018, ICOs represent
$367,639 of the Company’s investments in cryptocurrencies. For the six-month period ended June 30, 2018, the Company recognized
no impairment losses on investments in ICOs. Investments – non-cryptocurrency Equipment Impairment of long lived assets - Business combination - Goodwill and Intangible Assets The Company assesses whether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to determine whether a goodwill impairment exists at the reporting unit. Based on its analysis, the Company’s
management believes that no impairment of the carrying value of its goodwill existed at June 30, 2018. There can be no assurance
however, that market conditions will not change or demand for the Company’s products and services will continue which could
result in impairment of goodwill in the future. In addition, we capitalize certain costs incurred
with developing our CoinTracking SaaS platform in accordance with ASC 985-20, Software — Costs of Software to be Sold, Leased,
or Marketed once technological feasibility has been established. Capitalized software costs primarily include i) external direct
costs of services utilized in software development and ii) compensation and related benefits for employees who are directly associated
with software development. We amortize our capitalized software costs over a three-year period, reflecting the estimated useful
lives of the assets. Foreign Currency Translation Income tax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We are subject to taxation in the U.S., as
well as state and German taxes. The Company has not been audited by the U.S. Internal Revenue Service, nor has the Company been
audited by any states or in Germany. Fair value measurements
Level 1 Inputs are unadjusted, quoted prices for identical assets or liabilities in active markets at the measurable date.
Level 2 Inputs, other than quoted prices included in Level 1, which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expenses approximate fair value because of the short
maturity of these instruments. Revenue recognition The Company also has subscription revenues
through its majority-owned subsidiary CoinTracking GmbH and minimal amounts of consulting revenue. In May 2014, the Financial Accounting
Standards Board (“FASB”) issued Accounting Standards Update (“ASU”) No. 2014-09, Revenue from Contracts
with Customers. ASU No. 2014-09 supersedes nearly all existing revenue recognition guidance under US GAAP. The Company adopted
ASU No. 2014-09 as of January 1, 2018 using the modified retrospective transition method for contracts as of the date of initial
application. There is no cumulative impact to the Company’s retained earnings at January 1, 2018. See “Note 5 - Revenue
Recognition” for additional information on the impact to the Company. Currently, in the US GAAP accounting framework,
there is no authoritative guidance specifically related to the accounting treatment of cryptocurrencies, and management has exercised
significant judgement in determining appropriate accounting treatment. Management Stock-based compensation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compensation cost is remeasured at fair value at
each reporting period when the award vests. As a result, stock option-based payments to non-employees can result in significant
volatility in compensation expense. The Company accounts for its stock-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period of time over which employees and non-employees are expected to hold their options prior
to exercise, and (iii) risk-free interest rate. Risks and uncertainties - The prices of cryptocurrency could materially
and adversely affect an investment in the shares of the Company. The prices of the cryptocurrencies have a limited history. During
such history, the cryptocurrencies’ prices have been volatile and subject to influence by many factors including the levels
of liquidity. If the cryptocurrency’s markets continue to experience significant price fluctuations, the Company may experience
losses. Several factors may affect the prices of the cryptocurrencies, including, but not limited to, global cryptocurrency supply
and demand, and competition from other forms of digital currency or payments services. There is currently no clearing house for cryptocurrency,
nor is there a central or major depository for the custody of cryptocurrency. There is a risk that some or all of the Company’s
cryptocurrencies could be lost or stolen. The Company does not have insurance protection on its cryptocurrency which exposes the
Company and its shareholders to the risk of loss of the Company’s cryptocurrency. Further, cryptocurrency transactions are
irrevocable. Stolen or incorrectly transferred of cryptocurrency may be irretrievable. As a result, any incorrectly executed cryptocurrency
transactions could adversely affect an investment in the Company. To the extent private keys for the cryptocurrency’s
addresses are lost, destroyed or otherwise compromised and no backup of the private keys are accessible, the Company may be unable
to access the cryptocurrency held in the associated address and the private key will not be capable of being restored by the cryptocurrency
network. The processes by which cryptocurrency transactions
are settled are dependent on the cryptocurrency peer-to-peer network, and as such, the Company is subject to operational risk.
A risk also exists with respect to previously unknown technical vulnerabilities, which may adversely affect the value of the cryptocurrencies. Net loss per common share Marketing expense - </t>
  </si>
  <si>
    <t>Recent Accounting Pronouncements</t>
  </si>
  <si>
    <t>New Accounting Pronouncements and Changes in Accounting Principles [Abstract]</t>
  </si>
  <si>
    <t>NOTE 3 - RECENT ACCOUNTING PRONOUNCEMENTS In June
2018, FASB issued ASU No. 2018-07, Improvements to Nonemployee Share-Based Payment Accounting , The new standard is effective for annual
reporting periods beginning after December 15, 2018 with early adoption permitted. The Company is evaluating the effect that ASU
No. 2018-07 will have on its consolidated financial statements and related disclosures. In July 2017, the FASB issued No. ASU 2017-11 ,
In May 2017, the FASB issued ASU No. 2017-09,
Compensation - Stock Compensation (Topic 718): Scope of Modification Accounting, which provides guidance about which changes to
the terms or conditions of a share-based payment award require an entity to apply modification accounting.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e new standard became effective for us on January 1, 2018. Adoption of the ASU
No. 2017-11 did not have a significant impact on our consolidated financial statements and related disclosures. In January 2017, the FASB issued ASU No. 2017-01,
Clarifying the Definition of a Business (Topic 805). The new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Revenue from Contracts with Customers. The ASU is effective for annual reporting periods beginning after December 15,
2017, and for interim periods within those years. Adoption of ASU No. 2017-01 did not have a significant impact on our consolidated
financial statements and related disclosures. In January 2017, the FASB issues, ASU No. 2017-04,
Simplifying the Test for Goodwill Impairment (Topic 350) which removes “Step Two” of the goodwill impairment test,
which required a hypothetical purchase price allocation. A goodwill impairment will now be the amount by which a reporting unit’s
carrying value exceeds its fair value, not to exceed the carrying amount of goodwill. The ASU is effective for annual reporting
periods beginning after December 15, 2019, and for interim periods within those years, with early adoption permitted. The adoption
of ASU No. 2017-04 is not expected to have a material impact on the Company’s consolidated financial statements and related
disclosures. In February 2016, the FASB issued ASU 2016-02,
Leases (Topic 842), which, among other things,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e new standard becomes effective for
us on January 1, 2019. Early adoption is permitted. The amendments in this update should be applied under a modified retrospective
approach. Adoption of ASU No. 2016-02 will not have a significant impact on our consolidated financial statements and related
disclosures.</t>
  </si>
  <si>
    <t>Acquisition</t>
  </si>
  <si>
    <t>Business Combinations [Abstract]</t>
  </si>
  <si>
    <t>NOTE 4 - ACQUISITION On January 26, 2018, CoinTracking, a wholly-owned
subsidiary of the Company, acquired 50.1% of the equity interest in CoinTracking GmbH, for (i) $4,736,400 in cash and (ii) 473,640
shares of common stock of the Company at $10 per share for total purchase price valued at $9,472,800. On the acquisition date,
the fair market value of $10 per share for the Company’s common stock was determined using a trading range from November
2017, discounted further due to lack of marketability. The Company used this approach due to the lack of trading volume since (i)
the stock trading was suspended by the SEC in December 2017 and was moved to OTC Grey market by the OTC Markets Group, Inc. on
January 3, 2018, (ii) stock sales to accredited investors on December 12, 2017, at $7 per share, and (iii) a valuation performed
as of March 31, 2018. The equity purchase agreement between the Company and CoinTracking GmbH included a purchase price adjustment
pursuant to which the consideration would increase if the share price of the Company’s common stock closed below $10 per
share on July 2, 2018. No adjustment was required. CoinTracking GmbH provides its customers with the ability to view and monitor
their own cryptocurrency portfolios as well as tax calculation and reporting services. Customers may not make trades through the
CoinTracking GmbH platform. The purpose of the acquisition was to increase our presence in the digital asset industry and build
strategic alliances. The consolidated financial statements were
prepared using the acquisition method of accounting in accordance with FASB ASC805, Business Combinations Accordingly, consideration paid by the Company
to complete the acquisition was allocated to the identifiable assets and liabilities of CoinTracking GmbH based on estimated fair
values as of the closing date. We made a preliminary allocation of the consideration transferred to the assets acquired and liabilities
assumed based on the information available and preliminary valuation of the fair value of tangible and intangible assets acquired
and liabilities assumed. Acquisition-related costs were expensed as incurred and were not considered to be significant. We expect
to complete the final purchase price allocation related to this acquisition prior to year-end. Therefore, the valuation of certain
assets and liabilities in the CoinTracking GmbH acquisition is preliminary and subject to change. The table below summarizes the fair values
of the assets acquired and liabilities assumed, translated from euros to U.S. dollars, at the date of acquisition:
CoinTracking GmbH
Cash and cash equivalents $ 1,547,097
Investment in cryptocurrency 1,115,345
Loan receivable – related party 194,380
Other current assets 284,677
Goodwill 10,014,881
Other assets 144,566
Total assets $ 13,300,946
Current liabilities $ 211,422
Contract liabilities, short term 2,686,858
Contract liabilities, long term 929,866
Total liabilities 3,828,146
Net assets acquired $ 9,472,800 During the six months ended June 30, 2018,
the Company recorded an adjustment to current liabilities assumed of $250,000, resulting in a reduction of goodwill. The purchase price was based on the expected
financial performance of CoinTracking GmbH and not on the value of the net identifiable assets at the time of acquisition. This
resulted in a significant portion of the purchase price being attributed to goodwill. As a result, the Company recognized $10,014,881
of goodwill on the date of acquisition. Once the purchase price allocation is completed, the Company expects a portion of goodwill
to be allocated to non-controlling interests and intangible assets, primarily software and technology and a non-compete agreement
with the former majority shareholder of CoinTracking GmbH, included as finite-lived intangible assets, which will increase amortization
expense by a significant amount. Unaudited pro forma financial information The unaudited pro forma financial information
in the table below presents the combined results of the Company and CoinTracking GmbH as if these acquisitions had occurred on
January 1, 2018. The unaudited pro forma financial information includes adjustments required under the acquisition method of accounting
and is presented for informational purposes only and is not necessarily indicative of the results that would have been achieved
had the acquisitions actually occurred on January 1, 2018. For the three and six months ended June 30,
2018:
Three-months Six Months
Revenue $ 586,747 $ 2,232,007
Net loss $ (7,145,543 ) (10,374,966 )
Basic and diluted loss per share:
Basic and diluted $ (0.34 ) $ (0.49 )</t>
  </si>
  <si>
    <t>Subscription Revenue Recognition</t>
  </si>
  <si>
    <t>NOTE 5 – SUBSCRIPTION REVENUE RECOGNITION CoinTracking GmbH accounts for a contract when
it has approval and commitment from all parties, the rights of the parties and payment terms are identified, the contract has commercial
substance and collectability of consideration is probable. Revenue is recognized when control of the promised services is transferred
to our customers, and in an amount that reflects the consideration the Company is contractually due in exchange for those services.
Most of the Company’s contracts with customers are single, or have few distinct performance obligations, the transaction
price is allocated to each performance obligation using the stand-alone selling price. CoinTracking GmbH’s revenue is primarily
derived directly from users in the form of subscriptions. Subscription revenue, is presented net of credits and credit card chargebacks.
Subscribers pay in advance, primarily by PayPal or cryptocurrencies, and, subject to certain conditions identified in our terms
and conditions. Revenue is initially deferred and is recognized using the straight-line method over the terms of the applicable
subscription period, which primarily range from annual to perpetual. Transaction Price The objective of determining the transaction
price is to estimate the amount of consideration the Company is due in exchange for services, including amounts that are variable.
CoinTracking GmbH has a standalone sales price for its subscription service, which varies based on length of subscription. Further,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Estimates of certain revenue Revenue collected in advance for subscriptions
ranging from annual to perpetual packages are deferred and recognized as revenue on a straight-line basis over the terms of the
applicable subscription period or performance obligation period. For “lifetime” revenue packages, where the customer
has access to the website for unlimited length of time, the Company has elected to recognize revenue on a straight-line basis over
three years. We believe that based on the short history of customer data, customer relationship period, and number of available
alternative providers, and anticipation of future changes to the blockchain industry, a measure of three years of performance obligation
to our customers appears to be appropriate. The Company intends to re-evaluate the length of the performance obligation period
for lifetime revenue packages periodically based on historical and industry data and adjust it as deemed necessary. Net Revenue and Charge-back Reserves CoinTracking GmbH does not maintain an allowance
for doubtful accounts because the customer prepays for subscription in advance before access is provided to CoinTracking GmbH’s
website. The Company maintains a reserve for potential credits issued to consumers or other revenue adjustments. In addition, as
of June 30, 2018, PayPal withheld $49,856 for potential credits issued to customers, which is included in prepaid expenses and
other current assets on our condensed Balance Sheet. Contract Liabilities Contract liabilities
are recorded when payments are received or due in advance of performing CoinTracking GmbH’s service obligations and is recognized
over the service period, which primarily relates to prepayments of subscription revenue. At the acquisition date of January 26,
2018, CoinTracking GmbH’s total contract liabilities were $3,616,724, and we recognized revenue of $1,341,284 for the six
months ended June 30, 2018. As of June 30, 2018, $2,800,248 of current contract liabilities were recorded and $1,408,208 of long-term
contract liabilities were recorded. As of December 31, 2017, we did not have consolidated contract liabilities. Assets Recognized from the Costs to Obtain
a Contract with a Customer CoinTracking GmbH has determined that certain
costs associated with affiliate payments paid to customers pursuant to certain sales incentive programs, meet the requirements
to be capitalized as a cost of obtaining a contract. Affiliates are paid in Bitcoins and expense is amortized over the applicable
subscription period. During the three and six months ended June
30, 2018, the Company recognized expense of $32,100 and $62,754, respectively, related to the amortization of affiliate payments.
The aggregate contract asset balance at June 30, 2018 is $158,360.</t>
  </si>
  <si>
    <t>Segment Information</t>
  </si>
  <si>
    <t>Segment Reporting [Abstract]</t>
  </si>
  <si>
    <t>NOTE 6 - SEGMENT INFORMATION The Company has organized
its operations into two segments: a software subscription segment and a cryptocurrency investment segment. The software subscription segment primarily
consists of amounts earned through subscriptions to the CoinTracking GmbH website. Among other features, the CoinTracking GmbH
website offers subscriptions, currently ranging from annual to perpetual, that allow individuals and entities to record exactly
when and where they acquired virtual currencies of any variety, as well as their acquisition prices. Operating expense related
to this segment is technology infrastructure and general administrative costs primarily incurred in Germany. The cryptocurrency investment segment primarily
consists of amounts earned, if any, through proprietary trading activities of cryptocurrencies and costs are operating expenses
that consists of general and administrative costs in North America. The Company does not trade or manage other individuals’
or entities’ funds and has no current plans to do so. There are no intercompany internal revenue
transactions between our reportable segments. These segments reflect the way our chief operating decision maker evaluates the Company’s
business performance and manages its operations. The following table summarizes the Company’s
operating income by segment for the three months ended June 30:
2018
Cryptocurrency Investment Software Subscription Total
Revenue, net $ (299,086 ) $ 885,833 $ 586,747
Costs and expenses (7,397,216 ) (654,662 ) (8,051,878 )
Operating income/(loss) $ (7,696,302 ) $ 231,171 $ (7,465,131 )
2017
Cryptocurrency Investment Software Subscription Total
Revenue, net $ 82,640 $ - $ 82,640
Costs and expenses (1,391,465 ) - (1,391,465 )
Operating loss $ (1,308,825 ) $ - $ (1,308,825 ) The following table summarizes the Company’s
operating income by segment for the six months ended June 30:
2018
Cryptocurrency Investment Software Subscription Total
Revenue, net $ 773,512 $ 1,342,825 $ 2,116,337
Costs and expenses (8,836,235 ) (1,271,374 ) (10,107,592 )
Operating income/(loss) $ (8,062,723 ) 71,468 (7,991,255 ) The following table summarizes the Company’s
operating income by segment for the period from Inception to June 30, 2017:
2017
Cryptocurrency Investment Software Subscription Total
Revenue, net $ 82,640 $ - $ 82,640
Costs and expenses (1,672,565 ) - (1,672,565 )
Operating loss $ (1,589,925 ) $ - $ (1,589,925 )</t>
  </si>
  <si>
    <t>Investments</t>
  </si>
  <si>
    <t>Investments [Abstract]</t>
  </si>
  <si>
    <t xml:space="preserve">NOTE 7 - INVESTMENTS Investments include cryptocurrency classified
as a Level 2 asset because inputs are from cryptocurrency exchanges with price variability. The Company also invests in a SAFE
and ICOs which are included as Level 3 investments as there was no active market as of June 30, 2018. The following table summarizes
the Company’s investments at fair value as of June 30, 2018:
Level 1 Level 2 Level 3
Investment in cryptocurrency $ - $ 1,832,810 $ 617,639
The Company establishes processes and procedures
to ensure that the valuation methodologies that are categorized within Level 3 are fair, consistent and verifiable. ICOs are carried
at cost which approximates fair value at June 30, 2018. The Company considers the length of its investments, of which a majority
were made during the current year, as well as its comprehensive investment process which includes reviews of white papers, preparation
of either short or long forms analysis that is reviewed by the Company’s internal investment committee, among other factors
in determining fair value. At the time that the ICOs have an available market exchange, the investments will be reclassified to
Level 2. The following table sets forth a summary of
changes in the fair value of the Company’s Level 3 investments for the six months ended June 30, 2018:
Level 3
Cryptocurrency
Balance at December 31, 2017 $ 167,818
Transfers to Level 2 investments (50,179 )
Purchases, sales, issuances, and settlement, net 500,000
Balance, June 30, 2018 $ 367,639 The following table summarizes the fair value
of cryptocurrencies, other than ICOs, held as of June 30, 2018:
Bitcoin $ 1,223,488
Ethereum 105,432
Bitcoin Cash 70,028
Litecoin 42,316
Cardano 25,822
EOS 24,525
Stellar Lumens 24,369
BlockVee 23,445
Ether Classis 23,037
Binance Coin 21,108
NEO 20,882
Dash 20,271
Monero 17,619
Polymath 16,281
OmiseGO 15,143
Enigma 14,096
Ontology 13,761
Vechain 13,457
Qtum 13,122
Steem 10,473
Zcash 9,893
Siacoin 9,466
Basic Attention Token 8,665
0x 8,429
ICON 8,387
Nano 8,298
Lisk 8,272
Aeternity 7,946
Zilliqa 7,827
Metal 6,342
Aragon 4,757
Bitcoin Private 1,948
Ripple 1,384
DigiByte 752
Decred 435
NavCoin 234
Startis 215
Dogecoin 188
Gas 170
NEM 157
Horizen 122
Waves 100
CloakCoin 45
Decentraland 37
PIVX 32
Bytom 20
Nebulas 14
$ 1,832,810 </t>
  </si>
  <si>
    <t>Equipment</t>
  </si>
  <si>
    <t>Property, Plant and Equipment [Abstract]</t>
  </si>
  <si>
    <t xml:space="preserve">NOTE 8 - EQUIPMENT Equipment consists of the following:
June 30, 2018 December 31, 2017
Computer equipment $ 107,850 $ 69,241
Furniture equipment 15,322 3,754
123,172 72,995
Less accumulated depreciation (15,013 ) (4,675 )
$ 108,159 $ 68,320 </t>
  </si>
  <si>
    <t>Goodwill and Intangible Assets</t>
  </si>
  <si>
    <t>Goodwill and Intangible Assets Disclosure [Abstract]</t>
  </si>
  <si>
    <t xml:space="preserve">NOTE 9 – GOODWILL AND INTANGBILE ASSETS Goodwill represents the excess of the
purchase price over the fair value of the net tangible and identifiable intangible assets acquired in a business combination. The
Company’s goodwill balance is the result of the acquisition of CoinTracking GmbH in the current year (see footnote 4). Intangible
assets include software development costs, related to our CoinTracking GMBH SaaS platform. The carrying amount of goodwill and intangible
assets for the six months ended June 30, 2018 were as follows:
Balance as of December 31, 2017(net of amortization) Additions Amortization
Balance as of June 30, 2018
Goodwill $ - $ 9,392,685 - $ 9,392,685 (1)
Capitalized Software $ - $ 217,632 $ (40,644 ) $ 176,988
$ - $ 9,610,317 $ (40,644 ) $ 9,569,673
(1) Goodwill is recorded in euros and translated to U.S. dollars, in accordance with ASC 830, Foreign Currency Matters, and therefore, is subject to fluctuations. The Company evaluates the recoverability
of goodwill annually as of December 31, and whenever events or changes in circumstances indicate to us that the carrying amount
may not be recoverable. There were no conditions that indicated any impairment of goodwill as of June 30, 2018. Intangible assets with finite useful lives
are amortized over their respective estimated useful lives. Amortization expense related to intangible assets was $9,060 for
the three and six months ended June 30, 2018, respectively, and $0 for the prior year periods. Amortization expense for intangible assets
is included in general and administrative expenses. The following table provides estimated future amortization expense related
to intangible assets as of June 30, 2018:
Year ending December 31, Future Amortization
2018 (remaining) $ 37,564
2019 75,129
2020 51,611
2021 12,684
2022 -
$ 176,988 </t>
  </si>
  <si>
    <t>Summary of Common Stock Transactions</t>
  </si>
  <si>
    <t>Equity [Abstract]</t>
  </si>
  <si>
    <t>NOTE 10 - SUMMARY OF COMMON STOCK TRANSACTIONS On April 18, 2018, the Company issued to James
Gilbert 202,512 shares of common stock of the Company, valued at $7 per share at the time of issuance, or $1,417,584, for certain
services performed on behalf of the Company. On March 20, 2018, upon exercise of a stock
option by a consultant of the Company, the Company issued 7,031 shares of common stock at an exercise price of $0.01 per share. On January 31, 2018, upon partial exercise
of a stock option by an employee of the Company, the Company issued 14,667 shares of common stock as a cashless exercise. On January 22, 2018, a consultant of the Company
exercised 12,494 stock options at an exercise price of $2.00 per share. The Company did not issue the shares upon exercise, recording
a common stock payable on its condensed consolidated balance sheet at March 31, 2018. On May 16, 2018, the Company issued the shares
and recorded the issuance to common stock and additional paid-in-capital. On January 16, 2018, pursuant to an Equity
Purchase Agreement (the “Agreement”) entered into on December 22, 2017 by and among the Company, CoinTracking, Kachel
Holding, and Dario Kachel, CoinTracking purchased from Kachel Holding 12,525 shares of CoinTracking GmbH, representing 50.1% of
the equity interests in CoinTracking GmbH, for a purchase price which consisted, in part, of 473,640 shares of common stock of
the Company (the “CoinTracking Acquisition”). The transaction closed on January 26, 2018 (see Note 4).</t>
  </si>
  <si>
    <t>Warrants for Common Stock</t>
  </si>
  <si>
    <t>Warrants For Common Stock</t>
  </si>
  <si>
    <t>NOTE 11 – WARRANTS FOR COMMON STOCK During the six-month period ended June 30,
2018, no stock purchase warrants were issued. As of June 30, 2018, outstanding warrants to purchase shares of the Company’s
common stock were as follows:
Number of Shares
Issuance Date Exercisable for Expiration Date Exercise Price Outstanding Under Warrants
September 2017 Common Shares September 25, 2020 $ 2.00 168,125 The warrants expire on the third anniversary
of their issuance dates. The exercise price of the warrants is subject to adjustment from time to time, as provided therein, to
prevent dilution of purchase rights granted thereunder. The warrants are considered indexed to the Company’s own stock and
therefore no subsequent remeasurement is required.</t>
  </si>
  <si>
    <t>Summary of Stock Options</t>
  </si>
  <si>
    <t>Disclosure of Compensation Related Costs, Share-based Payments [Abstract]</t>
  </si>
  <si>
    <t>NOTE 12 - SUMMARY OF STOCK OPTIONS On July 21, 2017, the Company’s board
of directors adopted The Crypto Company 2017 Equity Incentive Plan (the “Plan), which was approved by its stockholders on
August 24, 2017. The Plan is administered by the board of directors (the “Administrator”). Under the Plan, the Company
may grant equity awards to eligible participants which may take the form of stock options (both incentive stock options and non-qualified
stock options) and restricted stock awards. Awards may be granted to officers, employees, non-employee directors (as defined in
the Plan) and other key persons (including consultants and prospective employees). The term of any stock option award may not exceed
10 years and may be subject to vesting conditions, as determined by the Administrator. Options granted generally vest over eighteen
to thirty-six months. Incentive stock options may be granted only to employees of the Company or any subsidiary that is a “subsidiary
corporation” within the meaning of Section 424(f) of the Internal Revenue Code. During the six months ended June 30, 2018,
the Company issued an additional 450,000 stock options to members of our board of directors, 1,957,062 stock options to employees,
and 400,000 stock options to non-employees. 5,000,000 shares of the Company’s common
stock are reserved for issuance under the Plan. As of the six-month period ended June 30, 2018, there are outstanding stock option
awards issued from the Plan covering a total of 3,163,735 shares of the Company’s common stock and there remain reserved
for future awards 1,836,265 shares of the Company’s common stock.
Weighted
Average
Weighted Remaining
Average Contractual Aggregate
Number Exercise Term Intrinsic
of Shares Price (years) Value
Options outstanding, at December 31, 2017 644,531 $ 2.32
Options granted 2,807,062 $ 7.37
Options cancelled (250,000 ) $ 7.00
Options exercised (37,858 ) $ 1.63
Options outstanding, at June 30, 2018 3,163,735 $ 6.44 9.44 $ 128,764,882
Exercisable 637,117 $ 5.73 9.66 $ 25,762,945
Vested and exercisable and expected to vest, end of period 3,163,735 $ 6.44 9.44 $ 128,764,882 The Company recognized $3,339,996, and $2,631,857
of compensation expense related to stock options for the three and six months ended June 30, 2018, respectively. The total intrinsic value for options exercised,
determined using the market price of our common stock on the date of exercise, was $0 and $2,978,095 during the three and six months
ended June 30, 2018, respectively. During the six-month period ended June 30,
2018 and the period from Inception through June 30, 2017 the Company had not granted any restricted stock awards. As of June 30, 2018, approximately $5,522,520
of total unrecognized compensation costs related to stock options issued to employees is expected to be recognized over a weighted
average period of approximately 1.23 years. The determination of the fair value of stock-based
compensation awards utilizing the Black-Scholes model is affected by the Company’s stock price and a number of complex and
subjective assumptions, including stock price, volatility, expected life of the equity award, forfeitures rates if any, risk-free
interest rates and expected dividends. Volatility is based on the historical volatility of comparable companies measured over the
most recent period, generally commensurate with the expected life of the Company’s stock options, adjusted for future expectations
given the Company’s limited historical share price data. The risk-free rate is based on implied yields
in effect at the time of the grant on U.S. Treasury zero-coupon bonds with remaining terms equal to the expected term of the stock
options. The expected dividend is based on the Company’s history and expectation of dividend payouts. Forfeitures are recognized
when they occur. The range of assumptions used for the six-month
period ended June 30, 2018 are as follows:
June 30, 2018
Ranges
Weighted-average volatility 36 - 75 %
Expected dividends 0 %
Expected term (in years) 5.00 - 10 years
Risk-free rate 1.91 - 2.95 % Stock options issued to nonemployees are revalued
at each vesting tranche and/or reporting date in accordance with ASC 505.</t>
  </si>
  <si>
    <t>Related Party Transactions</t>
  </si>
  <si>
    <t>Related Party Transactions [Abstract]</t>
  </si>
  <si>
    <t>NOTE 13 - RELATED PARTY TRANSACTIONS The Company has a services agreement with Full
Stack Finance for chief financial officer and accounting outsource services. Ivan Ivankovich, the Company’s CFO, is the Co-
Managing Director of Full Stack Finance. Emad Boulos, an employee of Full Stack Finance, serves as the Company’s Controller.
The Company paid a total of $255,833 and $394,092 in fees to Full Stack Finance during the three-month and six-month period ended
June 30, 2018, respectively, and as of June 30, 2018, there was a balance of $138,791 due to Full Stack Finance, which is included
in accounts payable and accrued expenses on the accompanying condensed consolidated balance sheets. The Company has a loan receivable from an officer
of CoinTracking GmbH as of June 30, 2018 totaling $168,423. The loan is due upon demand and it bears interest at 2%. During the
quarter ended June 30, 2018 and the period from Inception to June 30, 2017 interest income accrued for this loan was $1,246 and
$0, respectively, which is included in other income on the accompanying condensed consolidated statements of operations. On April 3, 2018, CoinTracking entered into
a Loan Agreement (the “Loan Agreement”) with CoinTracking GmbH, pursuant to which CoinTracking GmbH may provide a loan
(the “CoinTracking Loan”) of up to $3,000,000 to CoinTracking, to be advanced to CoinTracking in one or more tranches,
at such times and in such amounts as may be requested by CoinTracking from time to time, on or before the tenth anniversary of
the Loan Agreement. The Company is deemed obligor of CoinTracking’s obligations under the Loan Agreement for United States
Federal income tax purposes. Interest on the CoinTracking Loan will accrue at a rate per annum of the greater of (i) three percent
(3%), or (ii) the interest rates published monthly by the United States Internal Revenue Service and in effect under section 1274(d)
of the Internal Revenue Code in effect as of the date of issuance of any promissory note under the CoinTracking Loan, and will
be payable quarterly. During the three months ended June 30, 2018, pursuant to the Loan Agreement, CoinTracking GmbH advanced $1,500,000
to CoinTracking in exchange for three promissory notes (the “CoinTracking Note”) in the amounts of $300,000, $700,000
and $500,000, respectively, which is still outstanding as of June 30, 2018. The CoinTracking Note will mature on the second anniversary
thereof. CoinTracking and CoinTracking GmbH are consolidated entities, as such, the loan and advances are considered to be intercompany
transactions and are eliminated in consolidation. Effective May 14, 2018, Michael Poutre, former
Chief Executive Officer and director of the Company, resigned from all of his current roles with the Company. Mr. Poutre will
remain a consultant to the Company until November 2018. In connection with Mr. Poutre’s resignation, the Company entered
into a Separation and Consulting Agreement and General Mutual Release (the “Separation and Consulting Agreement”),
which was executed on May 9, 2018 and approved by the Board of Directors on May 14, 2018. The Separation and Consulting Agreement
was not effective until May 17, 2018, following the end of the revocation period. The Separation and Consulting Agreement provides
that the Company will pay Mr. Poutre a lump-sum cash payment of (i) his earned but unpaid base salary, (ii) his accrued but unpaid
vacation time, and (iii) any outstanding requests for expense reimbursements that are approved pursuant to Company policy. Mr.
Poutre will serve as a consultant of the Company for six months at a rate of $30,000 per month, payable in two separate tranches,
though the Company may terminate his services for any reason. The Separation and Consulting Agreement contains other standard
provisions contained in agreements of this nature including non-disparagement and a general release of any and all claims .</t>
  </si>
  <si>
    <t>Basic and Diluted Loss Per Share</t>
  </si>
  <si>
    <t>Earnings Per Share [Abstract]</t>
  </si>
  <si>
    <t>NOTE 14 - BASIC AND DILUTED LOSS PER SHARE The following is a reconciliation of the basic
and diluted loss per share computations:
For the three months ended June 30, 2018 For the six months ended June 30, 2018
Numerator for basic and diluted income per share:
Net loss attributable to the Company $ (7,272,309 ) $ (10,431,256 )
Denominator for basic and diluted income per share:
Weighted average shares (basic) 21,131,457 21,003,328
Common stock equivalents - -
Weighted average shares (diluted) 21,131,457 21,003,328
Basic and diluted income (loss) per share:
Basic and diluted $ (0.34 ) $ (0.50 )</t>
  </si>
  <si>
    <t>Commitments and Contingencies</t>
  </si>
  <si>
    <t>Commitments and Contingencies Disclosure [Abstract]</t>
  </si>
  <si>
    <t xml:space="preserve">NOTE 15 - COMMITMENTS AND CONTINGENCIES Operating leases On January 18, 2018, the Company entered into
a short-term lease agreement with Miramar Property Investment Co., for an office space on a month-to-month basis, requiring monthly
rents of $3,024 expiring through September 30, 2018. Facility rent expense was $10,478 and $9,000
for the three months ended June 30, 2018 and 2017, respectively, and $35,501 and $9,000, for the six months ended June 30, 2018
and the three-month period from Inception to June 30, 2017 respectively. Legal Indemnities and guarantees </t>
  </si>
  <si>
    <t>Subsequent Events</t>
  </si>
  <si>
    <t>Subsequent Events [Abstract]</t>
  </si>
  <si>
    <t>Note 16: SUBSEQUENT EVENTS On July 3, 2018, upon exercise of a stock option
by a member of the Company’s board of directors, the Company issued 3,571 shares of common stock at an exercise price of
$7.00 per share. As of August 31, 2018, the Company liquidated,
into cash, all its investment in cryptocurrency held by the cryptocurrency investment segment, which had a balance of $1,022,099
as of June 30, 2018, included in investment in cryptocurrency, of The Crypto Company in the condensed consolidated balance sheet.</t>
  </si>
  <si>
    <t>Summary of Significant Accounting Policies (Policies)</t>
  </si>
  <si>
    <t>Basis of Presentation</t>
  </si>
  <si>
    <t>Basis of presentation The results of operations for interim periods
are not necessarily indicative of the results to be expected for future quarters or for the full year. The accompanying unaudited condensed consolidated
financial statements should be read in conjunction with the audited consolidated financial statements and notes thereto included
in the Annual Report on Form 10-K for the period from Inception through December 31, 2017, filed with the Securities and Exchange
Commission (“SEC”) on April 2, 2018.</t>
  </si>
  <si>
    <t>Consolidation</t>
  </si>
  <si>
    <t xml:space="preserve">Consolidation </t>
  </si>
  <si>
    <t>Liquidity and Going Concern</t>
  </si>
  <si>
    <t>Liquidity and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s evaluating
different strategies to obtain financing to fund the Company’s expenses and achieve a level of revenue adequate to support
the Company’s current cost structure. Financing strategies may include, but are not limited to, private placements of capital
stock, debt borrowings, partnerships and/or collaborations. There can be no assurance that any of these future-funding efforts
will be successful or that the Company will achieve its projected level of revenue in 2018 and beyond. The condensed consolidated
financial statements do not include any adjustments relating to the recoverability and classification of recorded asset amounts
or the amounts and classification of liabilities that might result from the outcome of this uncertainty.</t>
  </si>
  <si>
    <t>Use of Estimates</t>
  </si>
  <si>
    <t xml:space="preserve">Use of estimates </t>
  </si>
  <si>
    <t>Cash and Cash Equivalents</t>
  </si>
  <si>
    <t>Investments in cryptocurrency - Management In addition, the Company’s cryptocurrency
investments include Initial Coin Offerings (“ICOs”), which primarily consist of tokens that are not currently traded
on an exchange. The Company records these investments at cost, as there is no active market. As of June 30, 2018, ICOs represent
$367,639 of the Company’s investments in cryptocurrencies. For the six-month period ended June 30, 2018, the Company recognized
no impairment losses on investments in ICOs. Investments – non-cryptocurrency</t>
  </si>
  <si>
    <t xml:space="preserve">Equipment </t>
  </si>
  <si>
    <t>Impairment of Long Lived Assets</t>
  </si>
  <si>
    <t xml:space="preserve">Impairment of long lived assets - </t>
  </si>
  <si>
    <t>Business Combination</t>
  </si>
  <si>
    <t xml:space="preserve">Business combination - </t>
  </si>
  <si>
    <t>Goodwill and Intangible Assets The Company assesses whether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to determine whether a goodwill impairment exists at the reporting unit. Based on its analysis, the Company’s
management believes that no impairment of the carrying value of its goodwill existed at June 30, 2018. There can be no assurance
however, that market conditions will not change or demand for the Company’s products and services will continue which could
result in impairment of goodwill in the future. In addition, we capitalize certain costs incurred
with developing our CoinTracking SaaS platform in accordance with ASC 985-20, Software — Costs of Software to be Sold, Leased,
or Marketed once technological feasibility has been established. Capitalized software costs primarily include i) external direct
costs of services utilized in software development and ii) compensation and related benefits for employees who are directly associated
with software development. We amortize our capitalized software costs over a three-year period, reflecting the estimated useful
lives of the assets.</t>
  </si>
  <si>
    <t>Foreign Currency Translation</t>
  </si>
  <si>
    <t>Income Taxes</t>
  </si>
  <si>
    <t>Income tax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We are subject to taxation in the U.S., as
well as state and German taxes. The Company has not been audited by the U.S. Internal Revenue Service, nor has the Company been
audited by any states or in Germany.</t>
  </si>
  <si>
    <t>Fair Value Measurements</t>
  </si>
  <si>
    <t>Fair value measurements
Level 1 Inputs are unadjusted, quoted prices for identical assets or liabilities in active markets at the measurable date.
Level 2 Inputs, other than quoted prices included in Level 1, which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expenses approximate fair value because of the
short maturity of these instruments.</t>
  </si>
  <si>
    <t>Revenue Recognition</t>
  </si>
  <si>
    <t xml:space="preserve">Revenue recognition The Company also has subscription revenues
through its majority-owned subsidiary CoinTracking GmbH and minimal amounts of consulting revenue. In May 2014, the Financial Accounting
Standards Board (“FASB”) issued Accounting Standards Update (“ASU”) No. 2014-09, Revenue from Contracts
with Customers. ASU No. 2014-09 supersedes nearly all existing revenue recognition guidance under US GAAP. The Company adopted
ASU No. 2014-09 as of January 1, 2018 using the modified retrospective transition method for contracts as of the date of initial
application. There is no cumulative impact to the Company’s retained earnings at January 1, 2018. See “Note 5 - Revenue
Recognition” for additional information on the impact to the Company. Currently, in the US GAAP accounting framework,
there is no authoritative guidance specifically related to the accounting treatment of cryptocurrencies, and management has exercised
significant judgement in determining appropriate accounting treatment. Management </t>
  </si>
  <si>
    <t>Stock-based Compensation</t>
  </si>
  <si>
    <t>Stock-based compensation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compensation cost is remeasured at fair value at
each reporting period when the award vests. As a result, stock option-based payments to non-employees can result in significant
volatility in compensation expense. The Company accounts for its stock-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period of time over which employees and non-employees are expected to hold their options prior
to exercise, and (iii) risk-free interest rate.</t>
  </si>
  <si>
    <t>Risks and Uncertainties</t>
  </si>
  <si>
    <t>Risks and uncertainties - The prices of cryptocurrency could materially
and adversely affect an investment in the shares of the Company. The prices of the cryptocurrencies have a limited history. During
such history, the cryptocurrencies’ prices have been volatile and subject to influence by many factors including the levels
of liquidity. If the cryptocurrency’s markets continue to experience significant price fluctuations, the Company may experience
losses. Several factors may affect the prices of the cryptocurrencies, including, but not limited to, global cryptocurrency supply
and demand, and competition from other forms of digital currency or payments services. There is currently no clearing house for cryptocurrency,
nor is there a central or major depository for the custody of cryptocurrency. There is a risk that some or all of the Company’s
cryptocurrencies could be lost or stolen. The Company does not have insurance protection on its cryptocurrency which exposes the
Company and its shareholders to the risk of loss of the Company’s cryptocurrency. Further, cryptocurrency transactions are
irrevocable. Stolen or incorrectly transferred of cryptocurrency may be irretrievable. As a result, any incorrectly executed cryptocurrency
transactions could adversely affect an investment in the Company. To the extent private keys for the cryptocurrency’s
addresses are lost, destroyed or otherwise compromised and no backup of the private keys are accessible, the Company may be unable
to access the cryptocurrency held in the associated address and the private key will not be capable of being restored by the cryptocurrency
network. The processes by which cryptocurrency transactions
are settled are dependent on the cryptocurrency peer-to-peer network, and as such, the Company is subject to operational risk.
A risk also exists with respect to previously unknown technical vulnerabilities, which may adversely affect the value of the cryptocurrencies.</t>
  </si>
  <si>
    <t>Net Loss Per Common Share</t>
  </si>
  <si>
    <t>Net loss per common share</t>
  </si>
  <si>
    <t>Marketing Expense</t>
  </si>
  <si>
    <t xml:space="preserve">Marketing expense - </t>
  </si>
  <si>
    <t>Acquisition (Tables)</t>
  </si>
  <si>
    <t>Schedule of Fair Value of Assets Acquired and Liabilities Assumed</t>
  </si>
  <si>
    <t xml:space="preserve">The table below summarizes the fair values
of the assets acquired and liabilities assumed, translated from euros to U.S. dollars, at the date of acquisition:
CoinTracking GmbH
Cash and cash equivalents $ 1,547,097
Investment in cryptocurrency 1,115,345
Loan receivable – related party 194,380
Other current assets 284,677
Goodwill 10,014,881
Other assets 144,566
Total assets $ 13,300,946
Current liabilities $ 211,422
Contract liabilities, short term 2,686,858
Contract liabilities, long term 929,866
Total liabilities 3,828,146
Net assets acquired $ 9,472,800 </t>
  </si>
  <si>
    <t>Schedule of Unaudited Pro Forma Financial Information</t>
  </si>
  <si>
    <t>For the three and six months ended June 30,
2018:
Three-months Six Months
Revenue $ 586,747 $ 2,232,007
Net loss $ (7,145,543 ) (10,374,966 )
Basic and diluted loss per share:
Basic and diluted $ (0.34 ) $ (0.49 )</t>
  </si>
  <si>
    <t>Segment Information (Tables)</t>
  </si>
  <si>
    <t>Schedule of Operating Income (Loss) by Segment</t>
  </si>
  <si>
    <t>The following table summarizes the Company’s
operating income by segment for the three months ended June 30:
2018
Cryptocurrency Investment Software Subscription Total
Revenue, net $ (299,086 ) $ 885,833 $ 586,747
Costs and expenses (7,397,216 ) (654,662 ) (8,051,878 )
Operating income/(loss) $ (7,696,302 ) $ 231,171 $ (7,465,131 )
2017
Cryptocurrency Investment Software Subscription Total
Revenue, net $ 82,640 $ - $ 82,640
Costs and expenses (1,391,465 ) - (1,391,465 )
Operating loss $ (1,308,825 ) $ - $ (1,308,825 ) The following table summarizes the Company’s
operating income by segment for the six months ended June 30:
2018
Cryptocurrency Investment Software Subscription Total
Revenue, net $ 773,512 $ 1,342,825 $ 2,116,337
Costs and expenses (8,836,235 ) (1,271,374 ) (10,107,592 )
Operating income/(loss) $ (8,062,723 ) 71,468 (7,991,255 ) The following table summarizes the Company’s
operating income by segment for the period from Inception to June 30, 2017:
2017
Cryptocurrency Investment Software Subscription Total
Revenue, net $ 82,640 $ - $ 82,640
Costs and expenses (1,672,565 ) - (1,672,565 )
Operating loss $ (1,589,925 ) $ - $ (1,589,925 )</t>
  </si>
  <si>
    <t>Investments (Tables)</t>
  </si>
  <si>
    <t>Schedule of Fair Value of Investments in Cryptocurrency</t>
  </si>
  <si>
    <t xml:space="preserve">The following table summarizes the Company’s
investments at fair value as of June 30, 2018:
Level 1 Level 2 Level 3
Investment in cryptocurrency $ - $ 1,832,810 $ 617,639 The following table sets forth a summary of
changes in the fair value of the Company’s Level 3 investments for the six months ended June 30, 2018:
Level 3
Cryptocurrency
Balance at December 31, 2017 $ 167,818
Transfers to Level 2 investments (50,179 )
Purchases, sales, issuances, and settlement, net 500,000
Balance, June 30, 2018 $ 367,639 </t>
  </si>
  <si>
    <t>Summary of Cryptocurrencies Held</t>
  </si>
  <si>
    <t xml:space="preserve">The following table summarizes the fair value
of cryptocurrencies, other than ICOs, held as of June 30, 2018:
Bitcoin $ 1,223,488
Ethereum 105,432
Bitcoin Cash 70,028
Litecoin 42,316
Cardano 25,822
EOS 24,525
Stellar Lumens 24,369
BlockVee 23,445
Ether Classis 23,037
Binance Coin 21,108
NEO 20,882
Dash 20,271
Monero 17,619
Polymath 16,281
OmiseGO 15,143
Enigma 14,096
Ontology 13,761
Vechain 13,457
Qtum 13,122
Steem 10,473
Zcash 9,893
Siacoin 9,466
Basic Attention Token 8,665
0x 8,429
ICON 8,387
Nano 8,298
Lisk 8,272
Aeternity 7,946
Zilliqa 7,827
Metal 6,342
Aragon 4,757
Bitcoin Private 1,948
Ripple 1,384
DigiByte 752
Decred 435
NavCoin 234
Startis 215
Dogecoin 188
Gas 170
NEM 157
Horizen 122
Waves 100
CloakCoin 45
Decentraland 37
PIVX 32
Bytom 20
Nebulas 14
$ 1,832,810 </t>
  </si>
  <si>
    <t>Equipment (Tables)</t>
  </si>
  <si>
    <t>Schedule of Equipment</t>
  </si>
  <si>
    <t xml:space="preserve">Equipment consists of the following:
June 30, 2018 December 31, 2017
Computer equipment $ 107,850 $ 69,241
Furniture equipment 15,322 3,754
123,172 72,995
Less accumulated depreciation (15,013 ) (4,675 )
$ 108,159 $ 68,320 </t>
  </si>
  <si>
    <t>Goodwill and Intangible Assets (Tables)</t>
  </si>
  <si>
    <t>Schedule of Goodwill and Intangible Assets</t>
  </si>
  <si>
    <t xml:space="preserve">The carrying amount of goodwill and intangible
assets for the six months ended June 30, 2018 were as follows:
Balance as of December 31, 2017(net of amortization) Additions Amortization
Balance as of June 30, 2018
Goodwill $ - $ 9,392,685 - $ 9,392,685 (1)
Capitalized Software $ - $ 217,632 $ (40,644 ) $ 176,988
$ - $ 9,610,317 $ (40,644 ) $ 9,569,673
(1) Goodwill is recorded in euros and translated to U.S. dollars, in accordance with ASC 830, Foreign Currency Matters, and therefore, is subject to fluctuations. </t>
  </si>
  <si>
    <t>Schedule of Estimated Future Amortization Expense Related to Intangible Assets</t>
  </si>
  <si>
    <t xml:space="preserve">The following table provides estimated future amortization expense related
to intangible assets as of June 30, 2018:
Year ending December 31, Future Amortization
2018 (remaining) $ 37,564
2019 75,129
2020 51,611
2021 12,684
2022 -
$ 176,988 </t>
  </si>
  <si>
    <t>Warrants for Common Stock (Tables)</t>
  </si>
  <si>
    <t>Schedule of Outstanding Warrants to Purchase Shares of Common Stock</t>
  </si>
  <si>
    <t xml:space="preserve">As of June 30, 2018, outstanding warrants to
purchase shares of the Company’s common stock were as follows:
Number of Shares
Issuance Date Exercisable for Expiration Date Exercise Price Outstanding Under Warrants
September 2017 Common Shares September 25, 2020 $ 2.00 168,125 </t>
  </si>
  <si>
    <t>Summary of Stock Options (Tables)</t>
  </si>
  <si>
    <t>Schedule of Stock Options Activity</t>
  </si>
  <si>
    <t xml:space="preserve">Weighted
Average
Weighted Remaining
Average Contractual Aggregate
Number Exercise Term Intrinsic
of Shares Price (years) Value
Options outstanding, at December 31, 2017 644,531 $ 2.32
Options granted 2,807,062 $ 7.37
Options cancelled (250,000 ) $ 7.00
Options exercised (37,858 ) $ 1.63
Options outstanding, at June 30, 2018 3,163,735 $ 6.44 9.44 $ 128,764,882
Exercisable 637,117 $ 5.73 9.66 $ 25,762,945
Vested and exercisable and expected to vest, end of period 3,163,735 $ 6.44 9.44 $ 128,764,882 </t>
  </si>
  <si>
    <t>Schedule of Stock Option Assumptions Used</t>
  </si>
  <si>
    <t>The range of assumptions used for the six-month
period ended June 30, 2018 are as follows:
June 30, 2018
Ranges
Weighted-average volatility 36 - 75 %
Expected dividends 0 %
Expected term (in years) 5.00 - 10 years
Risk-free rate 1.91 - 2.95 %</t>
  </si>
  <si>
    <t>Basic and Diluted Loss Per Share (Tables)</t>
  </si>
  <si>
    <t>Schedule of Earnings Per Share Basic and Diluted</t>
  </si>
  <si>
    <t>The following is a reconciliation of the basic
and diluted loss per share computations:
For the three months ended June 30, 2018 For the six months ended June 30, 2018
Numerator for basic and diluted income per share:
Net loss attributable to the Company $ (7,272,309 ) $ (10,431,256 )
Denominator for basic and diluted income per share:
Weighted average shares (basic) 21,131,457 21,003,328
Common stock equivalents - -
Weighted average shares (diluted) 21,131,457 21,003,328
Basic and diluted income (loss) per share:
Basic and diluted $ (0.34 ) $ (0.50 )</t>
  </si>
  <si>
    <t>The Company (Details Narrative)</t>
  </si>
  <si>
    <t>Jan. 26, 2018</t>
  </si>
  <si>
    <t>Equity interests, percentage</t>
  </si>
  <si>
    <t>4.00%</t>
  </si>
  <si>
    <t>CoinTracking GmbH [Member]</t>
  </si>
  <si>
    <t>50.10%</t>
  </si>
  <si>
    <t>Kachel Holding GmbH [Member]</t>
  </si>
  <si>
    <t>49.90%</t>
  </si>
  <si>
    <t>Summary of Significant Accounting Policies (Details Narrative) - USD ($)</t>
  </si>
  <si>
    <t>Mar. 08, 2017</t>
  </si>
  <si>
    <t>Common stock ownership percentage</t>
  </si>
  <si>
    <t>Cash balance</t>
  </si>
  <si>
    <t>Cash declined</t>
  </si>
  <si>
    <t>Working capital</t>
  </si>
  <si>
    <t>Contract liability</t>
  </si>
  <si>
    <t>Consolidated investments</t>
  </si>
  <si>
    <t>Percentage of volume of trades on exchanges</t>
  </si>
  <si>
    <t>13.00%</t>
  </si>
  <si>
    <t>Investment in trading exchange on Bitcoin/USD per day</t>
  </si>
  <si>
    <t>Investment in a private enterprise</t>
  </si>
  <si>
    <t>Income tax payable</t>
  </si>
  <si>
    <t>Marketing expenses</t>
  </si>
  <si>
    <t>Minimum [Member]</t>
  </si>
  <si>
    <t>Estimated useful life of equipment</t>
  </si>
  <si>
    <t>3 years</t>
  </si>
  <si>
    <t>Maximum [Member]</t>
  </si>
  <si>
    <t>5 years</t>
  </si>
  <si>
    <t>Initial Coin Offerings [Member]</t>
  </si>
  <si>
    <t>Impairment losses</t>
  </si>
  <si>
    <t>Acquisition (Details Narrative) - USD ($)</t>
  </si>
  <si>
    <t>Dec. 12, 2017</t>
  </si>
  <si>
    <t>Purchase price</t>
  </si>
  <si>
    <t>Goodwill on acquisition</t>
  </si>
  <si>
    <t>Payments to acquire businesses in cash</t>
  </si>
  <si>
    <t>Number of common stock shares purchased</t>
  </si>
  <si>
    <t>Business combination, purchase price per share</t>
  </si>
  <si>
    <t>Adjustment to current liabilities assumed</t>
  </si>
  <si>
    <t>CoinTracking GmbH [Member] | Accredited Investors [Member]</t>
  </si>
  <si>
    <t>Acquisition - Schedule of Fair Value of Assets Acquired and Liabilities Assumed (Details) - USD ($)</t>
  </si>
  <si>
    <t>Investment in cryptocurrency</t>
  </si>
  <si>
    <t>Loan receivable - related party</t>
  </si>
  <si>
    <t>Other current assets</t>
  </si>
  <si>
    <t>Total assets</t>
  </si>
  <si>
    <t>Current liabilities</t>
  </si>
  <si>
    <t>Contract liabilities, short term</t>
  </si>
  <si>
    <t>Contract liabilities, long term</t>
  </si>
  <si>
    <t>Total liabilities</t>
  </si>
  <si>
    <t>Net assets acquired</t>
  </si>
  <si>
    <t>Acquisition - Schedule of Unaudited Pro Forma Financial Information (Details) - USD ($)</t>
  </si>
  <si>
    <t>Revenue</t>
  </si>
  <si>
    <t>Basic and diluted loss per share: Basic and diluted</t>
  </si>
  <si>
    <t>Subscription Revenue Recognition (Details Narrative) - USD ($)</t>
  </si>
  <si>
    <t>Subscriptions of revenue, description</t>
  </si>
  <si>
    <t>Revenue collected in advance for subscriptions ranging from annual to perpetual packages are deferred and recognized as revenue on a straight-line basis over the terms of the applicable subscription period or performance obligation period. For "lifetime" revenue packages, where the customer has access to the website for unlimited length of time, the Company has elected to recognize revenue on a straight-line basis over three years.</t>
  </si>
  <si>
    <t>Potential credit withheld by paypal</t>
  </si>
  <si>
    <t>Subscription revenue</t>
  </si>
  <si>
    <t>Contract liabilities, current</t>
  </si>
  <si>
    <t>Contract liabilities, noncurrent</t>
  </si>
  <si>
    <t>Amortization of sales incentive programs cost</t>
  </si>
  <si>
    <t>Aggregate contract asset</t>
  </si>
  <si>
    <t>CoinTracking LLC [Member]</t>
  </si>
  <si>
    <t>Segment Information (Details Narrative)</t>
  </si>
  <si>
    <t>Jun. 30, 2018Segments</t>
  </si>
  <si>
    <t>Number of operating segments</t>
  </si>
  <si>
    <t>Segment Information - Schedule of Operating Income (Loss) by Segment (Details) - USD ($)</t>
  </si>
  <si>
    <t>Revenue, net</t>
  </si>
  <si>
    <t>Cost and expenses</t>
  </si>
  <si>
    <t>Operating income/(loss)</t>
  </si>
  <si>
    <t>Cryptocurrency Investment [Member]</t>
  </si>
  <si>
    <t>Software Subscription [Member]</t>
  </si>
  <si>
    <t>Investments - Schedule of Fair Value of Investments in Cryptocurrency (Details)</t>
  </si>
  <si>
    <t>Jun. 30, 2018USD ($)</t>
  </si>
  <si>
    <t>Investment in cryptocurrency, ending balance</t>
  </si>
  <si>
    <t>Level 1 [Member]</t>
  </si>
  <si>
    <t>Level 2 [Member]</t>
  </si>
  <si>
    <t>Level 3 [Member]</t>
  </si>
  <si>
    <t>Investment in cryptocurrency, beginning balance</t>
  </si>
  <si>
    <t>Transfers to Level 2 investments</t>
  </si>
  <si>
    <t>Purchases, sales, issuances, and settlement, net</t>
  </si>
  <si>
    <t>Investments - Summary of Cryptocurrencies Held (Details)</t>
  </si>
  <si>
    <t>Bitcoin [Member]</t>
  </si>
  <si>
    <t>Ethereum [Member]</t>
  </si>
  <si>
    <t>Bitcoin Cash [Member]</t>
  </si>
  <si>
    <t>Litecoin [Member]</t>
  </si>
  <si>
    <t>Cardano [Member]</t>
  </si>
  <si>
    <t>EOS [Member]</t>
  </si>
  <si>
    <t>Stellar Lumens [Member]</t>
  </si>
  <si>
    <t>BlockVee [Member]</t>
  </si>
  <si>
    <t>Ether Classis [Member]</t>
  </si>
  <si>
    <t>Binance Coin [Member]</t>
  </si>
  <si>
    <t>NEO [Member]</t>
  </si>
  <si>
    <t>Dash [Member]</t>
  </si>
  <si>
    <t>Monero [Member]</t>
  </si>
  <si>
    <t>Polymath [Member]</t>
  </si>
  <si>
    <t>OmiseGO [Member]</t>
  </si>
  <si>
    <t>Enigma [Member]</t>
  </si>
  <si>
    <t>Ontology [Member]</t>
  </si>
  <si>
    <t>Vechain [Member]</t>
  </si>
  <si>
    <t>Qtum [Member]</t>
  </si>
  <si>
    <t>Steem [Member]</t>
  </si>
  <si>
    <t>Zcash [Member]</t>
  </si>
  <si>
    <t>Siacoin [Member]</t>
  </si>
  <si>
    <t>Basic Attention Token [Member]</t>
  </si>
  <si>
    <t>0x [Member]</t>
  </si>
  <si>
    <t>ICON [Member]</t>
  </si>
  <si>
    <t>Nano [Member]</t>
  </si>
  <si>
    <t>Lisk [Member]</t>
  </si>
  <si>
    <t>Aeternity [Member]</t>
  </si>
  <si>
    <t>Zilliqa [Member]</t>
  </si>
  <si>
    <t>Metal [Member]</t>
  </si>
  <si>
    <t>Aragon [Member]</t>
  </si>
  <si>
    <t>Bitcoin Private [Member]</t>
  </si>
  <si>
    <t>Ripple [Member]</t>
  </si>
  <si>
    <t>DigiByte [Member]</t>
  </si>
  <si>
    <t>Decred [Member]</t>
  </si>
  <si>
    <t>NavCoin [Member]</t>
  </si>
  <si>
    <t>Startis [Member]</t>
  </si>
  <si>
    <t>Dogecoin [Member]</t>
  </si>
  <si>
    <t>Gas [Member]</t>
  </si>
  <si>
    <t>NEM [Member]</t>
  </si>
  <si>
    <t>Horizen [Member]</t>
  </si>
  <si>
    <t>Waves [Member]</t>
  </si>
  <si>
    <t>CloakCoin [Member]</t>
  </si>
  <si>
    <t>Decentraland [Member]</t>
  </si>
  <si>
    <t>PIVX [Member]</t>
  </si>
  <si>
    <t>Bytom [Member]</t>
  </si>
  <si>
    <t>Nebulas [Member]</t>
  </si>
  <si>
    <t>Equipment - Schedule of Equipment (Details) - USD ($)</t>
  </si>
  <si>
    <t>Equipment, gross</t>
  </si>
  <si>
    <t>Less accumulated depreciation</t>
  </si>
  <si>
    <t>Equipment, net</t>
  </si>
  <si>
    <t>Computer Equipment [Member]</t>
  </si>
  <si>
    <t>Furniture Equipment [Member]</t>
  </si>
  <si>
    <t>Goodwill and Intangible Assets (Details Narrative) - USD ($)</t>
  </si>
  <si>
    <t>Impairment of goodwill</t>
  </si>
  <si>
    <t>Amortization expense related to intangible assets</t>
  </si>
  <si>
    <t>Goodwill and Intangible Assets - Schedule of Goodwill and Intangible Assets (Details)</t>
  </si>
  <si>
    <t>Goodwill, beginning balance</t>
  </si>
  <si>
    <t>Additions</t>
  </si>
  <si>
    <t>Amortization</t>
  </si>
  <si>
    <t>Goodwill, ending balance</t>
  </si>
  <si>
    <t>Capitalized Software, beginning balance</t>
  </si>
  <si>
    <t>Capitalized Software, ending balance</t>
  </si>
  <si>
    <t>Goodwill and intangible assets beginning balance</t>
  </si>
  <si>
    <t>Goodwill and intangible assets ending balance</t>
  </si>
  <si>
    <t>Goodwill and Intangible Assets - Schedule of Estimated Future Amortization Expense Related to Intangible Assets (Details)</t>
  </si>
  <si>
    <t>2018 (remaining)</t>
  </si>
  <si>
    <t>Total amortization expense</t>
  </si>
  <si>
    <t>Summary of Common Stock Transactions (Details Narrative) - USD ($)</t>
  </si>
  <si>
    <t>Apr. 18, 2018</t>
  </si>
  <si>
    <t>Mar. 20, 2018</t>
  </si>
  <si>
    <t>Jan. 31, 2018</t>
  </si>
  <si>
    <t>Jan. 22, 2018</t>
  </si>
  <si>
    <t>Jan. 16, 2018</t>
  </si>
  <si>
    <t>Number of common stock shares exercise of stock options</t>
  </si>
  <si>
    <t>Stock option exercise price per share</t>
  </si>
  <si>
    <t>Number shares purchased</t>
  </si>
  <si>
    <t>Equity Purchase Agreement [Member] | Kachel Holding GmbH [Member]</t>
  </si>
  <si>
    <t>Equity Purchase Agreement [Member] | CoinTracking GmbH [Member]</t>
  </si>
  <si>
    <t>Employee [Member]</t>
  </si>
  <si>
    <t>Consultant [Member]</t>
  </si>
  <si>
    <t>James Gilbert [Member]</t>
  </si>
  <si>
    <t>Common stock issued for services</t>
  </si>
  <si>
    <t>Common stock issued for services, price per share</t>
  </si>
  <si>
    <t>Common stock issued for services, value</t>
  </si>
  <si>
    <t>Warrants for Common Stock (Details Narrative)</t>
  </si>
  <si>
    <t>Jun. 30, 2018shares</t>
  </si>
  <si>
    <t>Warrant [Member]</t>
  </si>
  <si>
    <t>Number of stock purchase warrants issued</t>
  </si>
  <si>
    <t>Warrants for Common Stock - Schedule of Outstanding Warrants to Purchase Shares of Common Stock (Details) - Warrant [Member]</t>
  </si>
  <si>
    <t>Jun. 30, 2018$ / sharesshares</t>
  </si>
  <si>
    <t>Issuance Date</t>
  </si>
  <si>
    <t>Exercisable for</t>
  </si>
  <si>
    <t>Common Shares</t>
  </si>
  <si>
    <t>Expiration Date</t>
  </si>
  <si>
    <t>Sep. 25,
		2020</t>
  </si>
  <si>
    <t>Exercise Price | $ / shares</t>
  </si>
  <si>
    <t>Number of Shares Outstanding Under Warrants | shares</t>
  </si>
  <si>
    <t>Summary of Stock Options (Details Narrative) - USD ($)</t>
  </si>
  <si>
    <t>Jul. 21, 2017</t>
  </si>
  <si>
    <t>Stock options granted</t>
  </si>
  <si>
    <t>Number of outstanding stock option awards</t>
  </si>
  <si>
    <t>Share based compensation</t>
  </si>
  <si>
    <t>Total intrinsic value of options exercised</t>
  </si>
  <si>
    <t>Restricted stock awards granted</t>
  </si>
  <si>
    <t>Stock option [Member]</t>
  </si>
  <si>
    <t>Unrecognized compensation costs</t>
  </si>
  <si>
    <t>Unrecognized compensation weighted average period</t>
  </si>
  <si>
    <t>1 year 2 months 23 days</t>
  </si>
  <si>
    <t>Board of Directors [Member]</t>
  </si>
  <si>
    <t>Employees [Member]</t>
  </si>
  <si>
    <t>Non Employees [Member]</t>
  </si>
  <si>
    <t>2017 Equity Incentive Plan [Member]</t>
  </si>
  <si>
    <t>Number of stock option remain reserved for future issuance</t>
  </si>
  <si>
    <t>2017 Equity Incentive Plan [Member] | Maximum [Member]</t>
  </si>
  <si>
    <t>Stock option award vesting period</t>
  </si>
  <si>
    <t>10 years</t>
  </si>
  <si>
    <t>Summary of Stock Options - Schedule of Stock Options Activity (Details)</t>
  </si>
  <si>
    <t>Jun. 30, 2018USD ($)$ / sharesshares</t>
  </si>
  <si>
    <t>Number of Options Outstanding, Beginning Balance | shares</t>
  </si>
  <si>
    <t>Number of Options Granted | shares</t>
  </si>
  <si>
    <t>Number of Options Cancelled | shares</t>
  </si>
  <si>
    <t>Number of Options Exercised | shares</t>
  </si>
  <si>
    <t>Number of Options Outstanding, Ending Balance | shares</t>
  </si>
  <si>
    <t>Number of Options Outstanding, Exercisable | shares</t>
  </si>
  <si>
    <t>Number of Options Vested and Exercisable and Expected to Vest | shares</t>
  </si>
  <si>
    <t>Weighted Average Exercise Price, Options Outstanding, Beginning Balance | $ / shares</t>
  </si>
  <si>
    <t>Weighted Average Exercise Price, Options Granted | $ / shares</t>
  </si>
  <si>
    <t>Weighted Average Exercise Price, Options Cancelled | $ / shares</t>
  </si>
  <si>
    <t>Weighted Average Exercise Price, Options Exercised | $ / shares</t>
  </si>
  <si>
    <t>Weighted Average Exercise Price, Options Outstanding, Ending Balance | $ / shares</t>
  </si>
  <si>
    <t>Weighted Average Exercise Price, Options Exercisable | $ / shares</t>
  </si>
  <si>
    <t>Weighted Average Exercise Price, Vested and Exercisable and Expected to Vest | $ / shares</t>
  </si>
  <si>
    <t>Weighted Average Remaining Contractual Term, Options Outstanding</t>
  </si>
  <si>
    <t>9 years 5 months 9 days</t>
  </si>
  <si>
    <t>Weighted Average Remaining Contractual Term, Options Exercisable</t>
  </si>
  <si>
    <t>9 years 7 months 28 days</t>
  </si>
  <si>
    <t>Weighted Average Remaining Contractual Term, Vested and Exercisable and Expected to Vest</t>
  </si>
  <si>
    <t>Aggregate Intrinsic Value, Options Outstanding | $</t>
  </si>
  <si>
    <t>Aggregate Intrinsic Value, Options Exercisable | $</t>
  </si>
  <si>
    <t>Aggregate Intrinsic Value, Vested and Exercisable and Expected to Vest | $</t>
  </si>
  <si>
    <t>Summary of Stock Options - Schedule of Stock Option Assumptions Used (Details)</t>
  </si>
  <si>
    <t>Expected dividends</t>
  </si>
  <si>
    <t>0.00%</t>
  </si>
  <si>
    <t>Weighted-average volatility</t>
  </si>
  <si>
    <t>36.00%</t>
  </si>
  <si>
    <t>Expected term (in years)</t>
  </si>
  <si>
    <t>Risk-free rate</t>
  </si>
  <si>
    <t>1.91%</t>
  </si>
  <si>
    <t>75.00%</t>
  </si>
  <si>
    <t>2.95%</t>
  </si>
  <si>
    <t>Related Party Transactions (Details Narrative) - USD ($)</t>
  </si>
  <si>
    <t>May 17, 2018</t>
  </si>
  <si>
    <t>Apr. 03, 2018</t>
  </si>
  <si>
    <t>Related Party Transaction [Line Items]</t>
  </si>
  <si>
    <t>Loans receivable</t>
  </si>
  <si>
    <t>Separation and Consulting Agreement [Member] | Michael Poutre [Member]</t>
  </si>
  <si>
    <t>Consultant fee payable to CFO, per month</t>
  </si>
  <si>
    <t>Full Stack Finance [Member]</t>
  </si>
  <si>
    <t>Legal fees</t>
  </si>
  <si>
    <t>Legal fees payable</t>
  </si>
  <si>
    <t>Loan interest rate</t>
  </si>
  <si>
    <t>2.00%</t>
  </si>
  <si>
    <t>Accrued interest income</t>
  </si>
  <si>
    <t>CoinTracking GmbH [Member] | Loan Agreement [Member]</t>
  </si>
  <si>
    <t>3.00%</t>
  </si>
  <si>
    <t>Loan amount ot be advanced</t>
  </si>
  <si>
    <t>Loan amount outstanding</t>
  </si>
  <si>
    <t>CoinTracking GmbH [Member] | Loan Agreement [Member] | Promissory Note One [Member]</t>
  </si>
  <si>
    <t>Promissory note, face amount</t>
  </si>
  <si>
    <t>CoinTracking GmbH [Member] | Loan Agreement [Member] | Promissory Note Two [Member]</t>
  </si>
  <si>
    <t>CoinTracking GmbH [Member] | Loan Agreement [Member] | Promissory Note Three [Member]</t>
  </si>
  <si>
    <t>Basic and Diluted Loss Per Share - Schedule of Earnings Per Share Basic and Diluted (Details) - USD ($)</t>
  </si>
  <si>
    <t>Numerator for basic and diluted income per share: Net loss attributable to the Company</t>
  </si>
  <si>
    <t>Denominator for basic and diluted income per share: Weighted average shares (basic)</t>
  </si>
  <si>
    <t>Denominator for basic and diluted income per share: Common stock equivalents</t>
  </si>
  <si>
    <t>Denominator for basic and diluted income per share: Weighted average shares (diluted)</t>
  </si>
  <si>
    <t>Basic and diluted income (loss) per share: Basic and diluted</t>
  </si>
  <si>
    <t>Commitments and Contingencies (Details Narrative) - USD ($)</t>
  </si>
  <si>
    <t>Jan. 18, 2018</t>
  </si>
  <si>
    <t>May 15, 2017</t>
  </si>
  <si>
    <t>Facility rent expense</t>
  </si>
  <si>
    <t>Lease Agreement [Member] | Soba Living, LLC [Member]</t>
  </si>
  <si>
    <t>Monthly rent</t>
  </si>
  <si>
    <t>Lease expiration date</t>
  </si>
  <si>
    <t>Sep. 30,
		2018</t>
  </si>
  <si>
    <t>Short-Term Lease Agreement [Member] | Miramar Property Investment Co. [Member]</t>
  </si>
  <si>
    <t>Subsequent Events (Details Narrative) - USD ($)</t>
  </si>
  <si>
    <t>Jul. 03, 2018</t>
  </si>
  <si>
    <t>Aug. 31, 2018</t>
  </si>
  <si>
    <t>Liquidated investments</t>
  </si>
  <si>
    <t>Subsequent Event [Member]</t>
  </si>
  <si>
    <t>Number of common stock shares issued</t>
  </si>
  <si>
    <t>Shares issued price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September &quot;#,##0_);_(&quot;Septem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8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117286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4</v>
      </c>
      <c r="B1" s="2" t="s">
        <v>2</v>
      </c>
      <c r="D1" s="2" t="s">
        <v>25</v>
      </c>
    </row>
    <row r="2" spans="1:4">
      <c r="A2" s="3" t="s">
        <v>26</v>
      </c>
    </row>
    <row r="3" spans="1:4">
      <c r="A3" s="4" t="s">
        <v>27</v>
      </c>
      <c r="B3" s="7" t="n">
        <v>1154996</v>
      </c>
      <c r="D3" s="7" t="n">
        <v>8950244</v>
      </c>
    </row>
    <row r="4" spans="1:4">
      <c r="A4" s="4" t="s">
        <v>28</v>
      </c>
      <c r="B4" s="4" t="s">
        <v>29</v>
      </c>
      <c r="D4" s="5" t="n">
        <v>500</v>
      </c>
    </row>
    <row r="5" spans="1:4">
      <c r="A5" s="4" t="s">
        <v>30</v>
      </c>
      <c r="B5" s="5" t="n">
        <v>168423</v>
      </c>
      <c r="D5" s="4" t="s">
        <v>29</v>
      </c>
    </row>
    <row r="6" spans="1:4">
      <c r="A6" s="4" t="s">
        <v>31</v>
      </c>
      <c r="B6" s="5" t="n">
        <v>1022099</v>
      </c>
      <c r="D6" s="5" t="n">
        <v>2917627</v>
      </c>
    </row>
    <row r="7" spans="1:4">
      <c r="A7" s="4" t="s">
        <v>32</v>
      </c>
      <c r="B7" s="5" t="n">
        <v>196773</v>
      </c>
      <c r="D7" s="5" t="n">
        <v>33294</v>
      </c>
    </row>
    <row r="8" spans="1:4">
      <c r="A8" s="4" t="s">
        <v>33</v>
      </c>
      <c r="B8" s="5" t="n">
        <v>114127</v>
      </c>
      <c r="D8" s="4" t="s">
        <v>29</v>
      </c>
    </row>
    <row r="9" spans="1:4">
      <c r="A9" s="4" t="s">
        <v>34</v>
      </c>
      <c r="B9" s="5" t="n">
        <v>3834768</v>
      </c>
      <c r="D9" s="5" t="n">
        <v>11901665</v>
      </c>
    </row>
    <row r="10" spans="1:4">
      <c r="A10" s="4" t="s">
        <v>35</v>
      </c>
      <c r="B10" s="5" t="n">
        <v>108159</v>
      </c>
      <c r="D10" s="5" t="n">
        <v>68320</v>
      </c>
    </row>
    <row r="11" spans="1:4">
      <c r="A11" s="4" t="s">
        <v>36</v>
      </c>
      <c r="B11" s="5" t="n">
        <v>250000</v>
      </c>
      <c r="D11" s="4" t="s">
        <v>29</v>
      </c>
    </row>
    <row r="12" spans="1:4">
      <c r="A12" s="4" t="s">
        <v>37</v>
      </c>
      <c r="B12" s="5" t="n">
        <v>44233</v>
      </c>
      <c r="D12" s="4" t="s">
        <v>29</v>
      </c>
    </row>
    <row r="13" spans="1:4">
      <c r="A13" s="4" t="s">
        <v>38</v>
      </c>
      <c r="B13" s="5" t="n">
        <v>176989</v>
      </c>
      <c r="D13" s="4" t="s">
        <v>29</v>
      </c>
    </row>
    <row r="14" spans="1:4">
      <c r="A14" s="4" t="s">
        <v>39</v>
      </c>
      <c r="B14" s="5" t="n">
        <v>9392685</v>
      </c>
      <c r="C14" s="4" t="s">
        <v>40</v>
      </c>
      <c r="D14" s="4" t="s">
        <v>29</v>
      </c>
    </row>
    <row r="15" spans="1:4">
      <c r="A15" s="4" t="s">
        <v>41</v>
      </c>
      <c r="B15" s="5" t="n">
        <v>36566</v>
      </c>
      <c r="D15" s="5" t="n">
        <v>1500</v>
      </c>
    </row>
    <row r="16" spans="1:4">
      <c r="A16" s="4" t="s">
        <v>42</v>
      </c>
      <c r="B16" s="5" t="n">
        <v>13843400</v>
      </c>
      <c r="D16" s="5" t="n">
        <v>11971485</v>
      </c>
    </row>
    <row r="17" spans="1:4">
      <c r="A17" s="3" t="s">
        <v>43</v>
      </c>
    </row>
    <row r="18" spans="1:4">
      <c r="A18" s="4" t="s">
        <v>44</v>
      </c>
      <c r="B18" s="5" t="n">
        <v>769236</v>
      </c>
      <c r="D18" s="5" t="n">
        <v>697609</v>
      </c>
    </row>
    <row r="19" spans="1:4">
      <c r="A19" s="4" t="s">
        <v>45</v>
      </c>
      <c r="B19" s="5" t="n">
        <v>800</v>
      </c>
      <c r="D19" s="5" t="n">
        <v>800</v>
      </c>
    </row>
    <row r="20" spans="1:4">
      <c r="A20" s="4" t="s">
        <v>46</v>
      </c>
      <c r="B20" s="5" t="n">
        <v>2800248</v>
      </c>
      <c r="D20" s="4" t="s">
        <v>29</v>
      </c>
    </row>
    <row r="21" spans="1:4">
      <c r="A21" s="4" t="s">
        <v>47</v>
      </c>
      <c r="B21" s="5" t="n">
        <v>3570284</v>
      </c>
      <c r="D21" s="5" t="n">
        <v>698409</v>
      </c>
    </row>
    <row r="22" spans="1:4">
      <c r="A22" s="4" t="s">
        <v>48</v>
      </c>
      <c r="B22" s="5" t="n">
        <v>1408208</v>
      </c>
      <c r="D22" s="4" t="s">
        <v>29</v>
      </c>
    </row>
    <row r="23" spans="1:4">
      <c r="A23" s="4" t="s">
        <v>49</v>
      </c>
      <c r="B23" s="5" t="n">
        <v>4978492</v>
      </c>
      <c r="D23" s="5" t="n">
        <v>698409</v>
      </c>
    </row>
    <row r="24" spans="1:4">
      <c r="A24" s="3" t="s">
        <v>50</v>
      </c>
    </row>
    <row r="25" spans="1:4">
      <c r="A25" s="4" t="s">
        <v>51</v>
      </c>
      <c r="B25" s="4" t="s">
        <v>29</v>
      </c>
      <c r="D25" s="4" t="s">
        <v>29</v>
      </c>
    </row>
    <row r="26" spans="1:4">
      <c r="A26" s="4" t="s">
        <v>52</v>
      </c>
      <c r="B26" s="5" t="n">
        <v>21169</v>
      </c>
      <c r="D26" s="5" t="n">
        <v>20459</v>
      </c>
    </row>
    <row r="27" spans="1:4">
      <c r="A27" s="4" t="s">
        <v>53</v>
      </c>
      <c r="B27" s="5" t="n">
        <v>27830366</v>
      </c>
      <c r="D27" s="5" t="n">
        <v>19020176</v>
      </c>
    </row>
    <row r="28" spans="1:4">
      <c r="A28" s="4" t="s">
        <v>54</v>
      </c>
      <c r="B28" s="5" t="n">
        <v>-18198814</v>
      </c>
      <c r="D28" s="5" t="n">
        <v>-7767559</v>
      </c>
    </row>
    <row r="29" spans="1:4">
      <c r="A29" s="4" t="s">
        <v>55</v>
      </c>
      <c r="B29" s="5" t="n">
        <v>-551778</v>
      </c>
      <c r="D29" s="4" t="s">
        <v>29</v>
      </c>
    </row>
    <row r="30" spans="1:4">
      <c r="A30" s="4" t="s">
        <v>56</v>
      </c>
      <c r="B30" s="5" t="n">
        <v>9100943</v>
      </c>
      <c r="D30" s="5" t="n">
        <v>11273076</v>
      </c>
    </row>
    <row r="31" spans="1:4">
      <c r="A31" s="4" t="s">
        <v>57</v>
      </c>
      <c r="B31" s="5" t="n">
        <v>-236035</v>
      </c>
      <c r="D31" s="4" t="s">
        <v>29</v>
      </c>
    </row>
    <row r="32" spans="1:4">
      <c r="A32" s="4" t="s">
        <v>58</v>
      </c>
      <c r="B32" s="5" t="n">
        <v>8864908</v>
      </c>
      <c r="D32" s="5" t="n">
        <v>11273076</v>
      </c>
    </row>
    <row r="33" spans="1:4">
      <c r="A33" s="4" t="s">
        <v>59</v>
      </c>
      <c r="B33" s="5" t="n">
        <v>13843400</v>
      </c>
      <c r="D33" s="5" t="n">
        <v>11971485</v>
      </c>
    </row>
    <row r="34" spans="1:4">
      <c r="A34" s="4" t="s">
        <v>60</v>
      </c>
    </row>
    <row r="35" spans="1:4">
      <c r="A35" s="3" t="s">
        <v>26</v>
      </c>
    </row>
    <row r="36" spans="1:4">
      <c r="A36" s="4" t="s">
        <v>31</v>
      </c>
      <c r="B36" s="7" t="n">
        <v>1178350</v>
      </c>
      <c r="D36" s="4" t="s">
        <v>29</v>
      </c>
    </row>
    <row r="37" spans="1:4"/>
    <row r="38" spans="1:4">
      <c r="A38" s="4" t="s">
        <v>40</v>
      </c>
      <c r="B38" s="4" t="s">
        <v>61</v>
      </c>
    </row>
  </sheetData>
  <mergeCells count="3">
    <mergeCell ref="B1:C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37</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27</v>
      </c>
    </row>
    <row r="9" spans="1:2">
      <c r="A9" s="4" t="s">
        <v>150</v>
      </c>
      <c r="B9" s="4" t="s">
        <v>190</v>
      </c>
    </row>
    <row r="10" spans="1:2">
      <c r="A10" s="4" t="s">
        <v>153</v>
      </c>
      <c r="B10" s="4" t="s">
        <v>191</v>
      </c>
    </row>
    <row r="11" spans="1:2">
      <c r="A11" s="4" t="s">
        <v>192</v>
      </c>
      <c r="B11" s="4" t="s">
        <v>193</v>
      </c>
    </row>
    <row r="12" spans="1:2">
      <c r="A12" s="4" t="s">
        <v>194</v>
      </c>
      <c r="B12" s="4" t="s">
        <v>195</v>
      </c>
    </row>
    <row r="13" spans="1:2">
      <c r="A13" s="4" t="s">
        <v>156</v>
      </c>
      <c r="B13" s="4" t="s">
        <v>196</v>
      </c>
    </row>
    <row r="14" spans="1:2">
      <c r="A14" s="4" t="s">
        <v>197</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4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48</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5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4</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6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v>
      </c>
      <c r="B1" s="2" t="s">
        <v>2</v>
      </c>
      <c r="C1" s="2" t="s">
        <v>25</v>
      </c>
    </row>
    <row r="2" spans="1:3">
      <c r="A2" s="4" t="s">
        <v>63</v>
      </c>
      <c r="B2" s="7" t="n">
        <v>1304457</v>
      </c>
      <c r="C2" s="7" t="n">
        <v>1131885</v>
      </c>
    </row>
    <row r="3" spans="1:3">
      <c r="A3" s="4" t="s">
        <v>64</v>
      </c>
      <c r="B3" s="8" t="n">
        <v>0.001</v>
      </c>
      <c r="C3" s="8" t="n">
        <v>0.001</v>
      </c>
    </row>
    <row r="4" spans="1:3">
      <c r="A4" s="4" t="s">
        <v>65</v>
      </c>
      <c r="B4" s="5" t="n">
        <v>10000000</v>
      </c>
      <c r="C4" s="5" t="n">
        <v>10000000</v>
      </c>
    </row>
    <row r="5" spans="1:3">
      <c r="A5" s="4" t="s">
        <v>66</v>
      </c>
      <c r="B5" s="4" t="s">
        <v>29</v>
      </c>
      <c r="C5" s="4" t="s">
        <v>29</v>
      </c>
    </row>
    <row r="6" spans="1:3">
      <c r="A6" s="4" t="s">
        <v>67</v>
      </c>
      <c r="B6" s="4" t="s">
        <v>29</v>
      </c>
      <c r="C6" s="4" t="s">
        <v>29</v>
      </c>
    </row>
    <row r="7" spans="1:3">
      <c r="A7" s="4" t="s">
        <v>68</v>
      </c>
      <c r="B7" s="8" t="n">
        <v>0.001</v>
      </c>
      <c r="C7" s="8" t="n">
        <v>0.001</v>
      </c>
    </row>
    <row r="8" spans="1:3">
      <c r="A8" s="4" t="s">
        <v>69</v>
      </c>
      <c r="B8" s="5" t="n">
        <v>50000000</v>
      </c>
      <c r="C8" s="5" t="n">
        <v>50000000</v>
      </c>
    </row>
    <row r="9" spans="1:3">
      <c r="A9" s="4" t="s">
        <v>70</v>
      </c>
      <c r="B9" s="5" t="n">
        <v>21169289</v>
      </c>
      <c r="C9" s="5" t="n">
        <v>20458945</v>
      </c>
    </row>
    <row r="10" spans="1:3">
      <c r="A10" s="4" t="s">
        <v>71</v>
      </c>
      <c r="B10" s="5" t="n">
        <v>21169289</v>
      </c>
      <c r="C10" s="5" t="n">
        <v>20458945</v>
      </c>
    </row>
    <row r="11" spans="1:3">
      <c r="A11" s="4" t="s">
        <v>60</v>
      </c>
    </row>
    <row r="12" spans="1:3">
      <c r="A12" s="4" t="s">
        <v>63</v>
      </c>
      <c r="B12" s="7" t="n">
        <v>11533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172</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4</v>
      </c>
      <c r="B1" s="2" t="s">
        <v>2</v>
      </c>
      <c r="C1" s="2" t="s">
        <v>245</v>
      </c>
    </row>
    <row r="2" spans="1:3">
      <c r="A2" s="4" t="s">
        <v>246</v>
      </c>
      <c r="B2" s="4" t="s">
        <v>247</v>
      </c>
    </row>
    <row r="3" spans="1:3">
      <c r="A3" s="4" t="s">
        <v>248</v>
      </c>
    </row>
    <row r="4" spans="1:3">
      <c r="A4" s="4" t="s">
        <v>246</v>
      </c>
      <c r="B4" s="4" t="s">
        <v>249</v>
      </c>
      <c r="C4" s="4" t="s">
        <v>249</v>
      </c>
    </row>
    <row r="5" spans="1:3">
      <c r="A5" s="4" t="s">
        <v>250</v>
      </c>
    </row>
    <row r="6" spans="1:3">
      <c r="A6" s="4" t="s">
        <v>246</v>
      </c>
      <c r="C6" s="4" t="s">
        <v>2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2</v>
      </c>
      <c r="B1" s="2" t="s">
        <v>245</v>
      </c>
      <c r="C1" s="2" t="s">
        <v>2</v>
      </c>
      <c r="D1" s="2" t="s">
        <v>75</v>
      </c>
      <c r="E1" s="2" t="s">
        <v>75</v>
      </c>
      <c r="F1" s="2" t="s">
        <v>2</v>
      </c>
      <c r="G1" s="2" t="s">
        <v>25</v>
      </c>
      <c r="H1" s="2" t="s">
        <v>253</v>
      </c>
    </row>
    <row r="2" spans="1:8">
      <c r="A2" s="4" t="s">
        <v>254</v>
      </c>
      <c r="C2" s="4" t="s">
        <v>247</v>
      </c>
      <c r="F2" s="4" t="s">
        <v>247</v>
      </c>
    </row>
    <row r="3" spans="1:8">
      <c r="A3" s="4" t="s">
        <v>255</v>
      </c>
      <c r="C3" s="7" t="n">
        <v>1154996</v>
      </c>
      <c r="D3" s="7" t="n">
        <v>1389531</v>
      </c>
      <c r="E3" s="7" t="n">
        <v>1389531</v>
      </c>
      <c r="F3" s="7" t="n">
        <v>1154996</v>
      </c>
      <c r="G3" s="7" t="n">
        <v>8950244</v>
      </c>
      <c r="H3" s="4" t="s">
        <v>29</v>
      </c>
    </row>
    <row r="4" spans="1:8">
      <c r="A4" s="4" t="s">
        <v>256</v>
      </c>
      <c r="C4" s="5" t="n">
        <v>7795248</v>
      </c>
      <c r="F4" s="5" t="n">
        <v>7795248</v>
      </c>
    </row>
    <row r="5" spans="1:8">
      <c r="A5" s="4" t="s">
        <v>118</v>
      </c>
      <c r="E5" s="4" t="s">
        <v>29</v>
      </c>
      <c r="F5" s="5" t="n">
        <v>3189303</v>
      </c>
    </row>
    <row r="6" spans="1:8">
      <c r="A6" s="4" t="s">
        <v>257</v>
      </c>
      <c r="C6" s="5" t="n">
        <v>264484</v>
      </c>
      <c r="F6" s="5" t="n">
        <v>264484</v>
      </c>
    </row>
    <row r="7" spans="1:8">
      <c r="A7" s="4" t="s">
        <v>258</v>
      </c>
      <c r="C7" s="5" t="n">
        <v>2800248</v>
      </c>
      <c r="F7" s="5" t="n">
        <v>2800248</v>
      </c>
      <c r="G7" s="4" t="s">
        <v>29</v>
      </c>
    </row>
    <row r="8" spans="1:8">
      <c r="A8" s="4" t="s">
        <v>31</v>
      </c>
      <c r="C8" s="5" t="n">
        <v>1022099</v>
      </c>
      <c r="F8" s="5" t="n">
        <v>1022099</v>
      </c>
      <c r="G8" s="5" t="n">
        <v>2917627</v>
      </c>
    </row>
    <row r="9" spans="1:8">
      <c r="A9" s="4" t="s">
        <v>54</v>
      </c>
      <c r="C9" s="5" t="n">
        <v>18198814</v>
      </c>
      <c r="F9" s="5" t="n">
        <v>18198814</v>
      </c>
      <c r="G9" s="5" t="n">
        <v>7767559</v>
      </c>
    </row>
    <row r="10" spans="1:8">
      <c r="A10" s="4" t="s">
        <v>259</v>
      </c>
      <c r="C10" s="7" t="n">
        <v>2200449</v>
      </c>
      <c r="F10" s="7" t="n">
        <v>2200449</v>
      </c>
    </row>
    <row r="11" spans="1:8">
      <c r="A11" s="4" t="s">
        <v>260</v>
      </c>
      <c r="C11" s="4" t="s">
        <v>261</v>
      </c>
      <c r="F11" s="4" t="s">
        <v>261</v>
      </c>
    </row>
    <row r="12" spans="1:8">
      <c r="A12" s="4" t="s">
        <v>262</v>
      </c>
      <c r="F12" s="7" t="n">
        <v>168000000</v>
      </c>
    </row>
    <row r="13" spans="1:8">
      <c r="A13" s="4" t="s">
        <v>263</v>
      </c>
      <c r="C13" s="7" t="n">
        <v>250000</v>
      </c>
      <c r="F13" s="7" t="n">
        <v>250000</v>
      </c>
    </row>
    <row r="14" spans="1:8">
      <c r="A14" s="4" t="s">
        <v>246</v>
      </c>
      <c r="C14" s="4" t="s">
        <v>247</v>
      </c>
      <c r="F14" s="4" t="s">
        <v>247</v>
      </c>
    </row>
    <row r="15" spans="1:8">
      <c r="A15" s="4" t="s">
        <v>264</v>
      </c>
      <c r="C15" s="7" t="n">
        <v>800</v>
      </c>
      <c r="F15" s="7" t="n">
        <v>800</v>
      </c>
      <c r="G15" s="7" t="n">
        <v>800</v>
      </c>
    </row>
    <row r="16" spans="1:8">
      <c r="A16" s="4" t="s">
        <v>265</v>
      </c>
      <c r="C16" s="7" t="n">
        <v>85570</v>
      </c>
      <c r="D16" s="7" t="n">
        <v>13500</v>
      </c>
      <c r="E16" s="7" t="n">
        <v>13500</v>
      </c>
      <c r="F16" s="7" t="n">
        <v>134269</v>
      </c>
    </row>
    <row r="17" spans="1:8">
      <c r="A17" s="4" t="s">
        <v>266</v>
      </c>
    </row>
    <row r="18" spans="1:8">
      <c r="A18" s="4" t="s">
        <v>267</v>
      </c>
      <c r="F18" s="4" t="s">
        <v>268</v>
      </c>
    </row>
    <row r="19" spans="1:8">
      <c r="A19" s="4" t="s">
        <v>269</v>
      </c>
    </row>
    <row r="20" spans="1:8">
      <c r="A20" s="4" t="s">
        <v>267</v>
      </c>
      <c r="F20" s="4" t="s">
        <v>270</v>
      </c>
    </row>
    <row r="21" spans="1:8">
      <c r="A21" s="4" t="s">
        <v>248</v>
      </c>
    </row>
    <row r="22" spans="1:8">
      <c r="A22" s="4" t="s">
        <v>254</v>
      </c>
      <c r="B22" s="4" t="s">
        <v>249</v>
      </c>
      <c r="C22" s="4" t="s">
        <v>249</v>
      </c>
      <c r="F22" s="4" t="s">
        <v>249</v>
      </c>
    </row>
    <row r="23" spans="1:8">
      <c r="A23" s="4" t="s">
        <v>118</v>
      </c>
      <c r="B23" s="7" t="n">
        <v>9472800</v>
      </c>
    </row>
    <row r="24" spans="1:8">
      <c r="A24" s="4" t="s">
        <v>246</v>
      </c>
      <c r="B24" s="4" t="s">
        <v>249</v>
      </c>
      <c r="C24" s="4" t="s">
        <v>249</v>
      </c>
      <c r="F24" s="4" t="s">
        <v>249</v>
      </c>
    </row>
    <row r="25" spans="1:8">
      <c r="A25" s="4" t="s">
        <v>271</v>
      </c>
    </row>
    <row r="26" spans="1:8">
      <c r="A26" s="4" t="s">
        <v>31</v>
      </c>
      <c r="C26" s="7" t="n">
        <v>367639</v>
      </c>
      <c r="F26" s="7" t="n">
        <v>367639</v>
      </c>
    </row>
    <row r="27" spans="1:8">
      <c r="A27" s="4" t="s">
        <v>272</v>
      </c>
      <c r="F27" s="4" t="s">
        <v>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4"/>
    <col customWidth="1" max="6" min="6" width="14"/>
    <col customWidth="1" max="7" min="7" width="14"/>
  </cols>
  <sheetData>
    <row r="1" spans="1:7">
      <c r="A1" s="1" t="s">
        <v>273</v>
      </c>
      <c r="B1" s="2" t="s">
        <v>245</v>
      </c>
      <c r="C1" s="2" t="s">
        <v>75</v>
      </c>
      <c r="D1" s="2" t="s">
        <v>2</v>
      </c>
      <c r="F1" s="2" t="s">
        <v>25</v>
      </c>
      <c r="G1" s="2" t="s">
        <v>274</v>
      </c>
    </row>
    <row r="2" spans="1:7">
      <c r="A2" s="4" t="s">
        <v>246</v>
      </c>
      <c r="D2" s="4" t="s">
        <v>247</v>
      </c>
    </row>
    <row r="3" spans="1:7">
      <c r="A3" s="4" t="s">
        <v>275</v>
      </c>
      <c r="C3" s="4" t="s">
        <v>29</v>
      </c>
      <c r="D3" s="7" t="n">
        <v>3189303</v>
      </c>
    </row>
    <row r="4" spans="1:7">
      <c r="A4" s="4" t="s">
        <v>276</v>
      </c>
      <c r="D4" s="7" t="n">
        <v>9392685</v>
      </c>
      <c r="E4" s="4" t="s">
        <v>40</v>
      </c>
      <c r="F4" s="4" t="s">
        <v>29</v>
      </c>
    </row>
    <row r="5" spans="1:7">
      <c r="A5" s="4" t="s">
        <v>248</v>
      </c>
    </row>
    <row r="6" spans="1:7">
      <c r="A6" s="4" t="s">
        <v>246</v>
      </c>
      <c r="B6" s="4" t="s">
        <v>249</v>
      </c>
      <c r="D6" s="4" t="s">
        <v>249</v>
      </c>
    </row>
    <row r="7" spans="1:7">
      <c r="A7" s="4" t="s">
        <v>277</v>
      </c>
      <c r="B7" s="7" t="n">
        <v>4736400</v>
      </c>
    </row>
    <row r="8" spans="1:7">
      <c r="A8" s="4" t="s">
        <v>278</v>
      </c>
      <c r="B8" s="5" t="n">
        <v>473640</v>
      </c>
    </row>
    <row r="9" spans="1:7">
      <c r="A9" s="4" t="s">
        <v>279</v>
      </c>
      <c r="B9" s="7" t="n">
        <v>10</v>
      </c>
    </row>
    <row r="10" spans="1:7">
      <c r="A10" s="4" t="s">
        <v>275</v>
      </c>
      <c r="B10" s="7" t="n">
        <v>9472800</v>
      </c>
    </row>
    <row r="11" spans="1:7">
      <c r="A11" s="4" t="s">
        <v>280</v>
      </c>
      <c r="B11" s="5" t="n">
        <v>211422</v>
      </c>
      <c r="D11" s="7" t="n">
        <v>250000</v>
      </c>
    </row>
    <row r="12" spans="1:7">
      <c r="A12" s="4" t="s">
        <v>276</v>
      </c>
      <c r="B12" s="7" t="n">
        <v>10014881</v>
      </c>
    </row>
    <row r="13" spans="1:7">
      <c r="A13" s="4" t="s">
        <v>281</v>
      </c>
    </row>
    <row r="14" spans="1:7">
      <c r="A14" s="4" t="s">
        <v>279</v>
      </c>
      <c r="G14" s="7" t="n">
        <v>7</v>
      </c>
    </row>
    <row r="15" spans="1:7"/>
    <row r="16" spans="1:7">
      <c r="A16" s="4" t="s">
        <v>40</v>
      </c>
      <c r="B16" s="4" t="s">
        <v>61</v>
      </c>
    </row>
  </sheetData>
  <mergeCells count="3">
    <mergeCell ref="D1:E1"/>
    <mergeCell ref="A15:G15"/>
    <mergeCell ref="B16:G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82</v>
      </c>
      <c r="B1" s="2" t="s">
        <v>2</v>
      </c>
      <c r="D1" s="2" t="s">
        <v>245</v>
      </c>
      <c r="E1" s="2" t="s">
        <v>25</v>
      </c>
    </row>
    <row r="2" spans="1:5">
      <c r="A2" s="4" t="s">
        <v>39</v>
      </c>
      <c r="B2" s="7" t="n">
        <v>9392685</v>
      </c>
      <c r="C2" s="4" t="s">
        <v>40</v>
      </c>
      <c r="E2" s="4" t="s">
        <v>29</v>
      </c>
    </row>
    <row r="3" spans="1:5">
      <c r="A3" s="4" t="s">
        <v>248</v>
      </c>
    </row>
    <row r="4" spans="1:5">
      <c r="A4" s="4" t="s">
        <v>27</v>
      </c>
      <c r="D4" s="7" t="n">
        <v>1547097</v>
      </c>
    </row>
    <row r="5" spans="1:5">
      <c r="A5" s="4" t="s">
        <v>283</v>
      </c>
      <c r="D5" s="5" t="n">
        <v>1115345</v>
      </c>
    </row>
    <row r="6" spans="1:5">
      <c r="A6" s="4" t="s">
        <v>284</v>
      </c>
      <c r="D6" s="5" t="n">
        <v>194380</v>
      </c>
    </row>
    <row r="7" spans="1:5">
      <c r="A7" s="4" t="s">
        <v>285</v>
      </c>
      <c r="D7" s="5" t="n">
        <v>284677</v>
      </c>
    </row>
    <row r="8" spans="1:5">
      <c r="A8" s="4" t="s">
        <v>39</v>
      </c>
      <c r="D8" s="5" t="n">
        <v>10014881</v>
      </c>
    </row>
    <row r="9" spans="1:5">
      <c r="A9" s="4" t="s">
        <v>41</v>
      </c>
      <c r="D9" s="5" t="n">
        <v>144566</v>
      </c>
    </row>
    <row r="10" spans="1:5">
      <c r="A10" s="4" t="s">
        <v>286</v>
      </c>
      <c r="D10" s="5" t="n">
        <v>13300946</v>
      </c>
    </row>
    <row r="11" spans="1:5">
      <c r="A11" s="4" t="s">
        <v>287</v>
      </c>
      <c r="B11" s="7" t="n">
        <v>250000</v>
      </c>
      <c r="D11" s="5" t="n">
        <v>211422</v>
      </c>
    </row>
    <row r="12" spans="1:5">
      <c r="A12" s="4" t="s">
        <v>288</v>
      </c>
      <c r="D12" s="5" t="n">
        <v>2686858</v>
      </c>
    </row>
    <row r="13" spans="1:5">
      <c r="A13" s="4" t="s">
        <v>289</v>
      </c>
      <c r="D13" s="5" t="n">
        <v>929866</v>
      </c>
    </row>
    <row r="14" spans="1:5">
      <c r="A14" s="4" t="s">
        <v>290</v>
      </c>
      <c r="D14" s="5" t="n">
        <v>3828146</v>
      </c>
    </row>
    <row r="15" spans="1:5">
      <c r="A15" s="4" t="s">
        <v>291</v>
      </c>
      <c r="D15" s="7" t="n">
        <v>9472800</v>
      </c>
    </row>
    <row r="16" spans="1:5"/>
    <row r="17" spans="1:5">
      <c r="A17" s="4" t="s">
        <v>40</v>
      </c>
      <c r="B17" s="4" t="s">
        <v>61</v>
      </c>
    </row>
  </sheetData>
  <mergeCells count="3">
    <mergeCell ref="B1:C1"/>
    <mergeCell ref="A16:E16"/>
    <mergeCell ref="B17:E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2</v>
      </c>
      <c r="B1" s="2" t="s">
        <v>73</v>
      </c>
      <c r="C1" s="2" t="s">
        <v>1</v>
      </c>
    </row>
    <row r="2" spans="1:3">
      <c r="B2" s="2" t="s">
        <v>2</v>
      </c>
      <c r="C2" s="2" t="s">
        <v>2</v>
      </c>
    </row>
    <row r="3" spans="1:3">
      <c r="A3" s="3" t="s">
        <v>143</v>
      </c>
    </row>
    <row r="4" spans="1:3">
      <c r="A4" s="4" t="s">
        <v>293</v>
      </c>
      <c r="B4" s="7" t="n">
        <v>586747</v>
      </c>
      <c r="C4" s="7" t="n">
        <v>2232007</v>
      </c>
    </row>
    <row r="5" spans="1:3">
      <c r="A5" s="4" t="s">
        <v>102</v>
      </c>
      <c r="B5" s="7" t="n">
        <v>-7145543</v>
      </c>
      <c r="C5" s="7" t="n">
        <v>-10374966</v>
      </c>
    </row>
    <row r="6" spans="1:3">
      <c r="A6" s="4" t="s">
        <v>294</v>
      </c>
      <c r="B6" s="9" t="n">
        <v>-0.34</v>
      </c>
      <c r="C6" s="9" t="n">
        <v>-0.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 customWidth="1" max="5" min="5" width="14"/>
  </cols>
  <sheetData>
    <row r="1" spans="1:5">
      <c r="A1" s="1" t="s">
        <v>295</v>
      </c>
      <c r="B1" s="2" t="s">
        <v>73</v>
      </c>
      <c r="C1" s="2" t="s">
        <v>1</v>
      </c>
    </row>
    <row r="2" spans="1:5">
      <c r="B2" s="2" t="s">
        <v>2</v>
      </c>
      <c r="C2" s="2" t="s">
        <v>2</v>
      </c>
      <c r="D2" s="2" t="s">
        <v>245</v>
      </c>
      <c r="E2" s="2" t="s">
        <v>25</v>
      </c>
    </row>
    <row r="3" spans="1:5">
      <c r="A3" s="4" t="s">
        <v>296</v>
      </c>
      <c r="C3" s="4" t="s">
        <v>297</v>
      </c>
    </row>
    <row r="4" spans="1:5">
      <c r="A4" s="4" t="s">
        <v>298</v>
      </c>
      <c r="C4" s="7" t="n">
        <v>49856</v>
      </c>
    </row>
    <row r="5" spans="1:5">
      <c r="A5" s="4" t="s">
        <v>299</v>
      </c>
      <c r="B5" s="7" t="n">
        <v>884587</v>
      </c>
      <c r="C5" s="5" t="n">
        <v>1341284</v>
      </c>
    </row>
    <row r="6" spans="1:5">
      <c r="A6" s="4" t="s">
        <v>300</v>
      </c>
      <c r="B6" s="5" t="n">
        <v>2800248</v>
      </c>
      <c r="C6" s="5" t="n">
        <v>2800248</v>
      </c>
      <c r="E6" s="4" t="s">
        <v>29</v>
      </c>
    </row>
    <row r="7" spans="1:5">
      <c r="A7" s="4" t="s">
        <v>301</v>
      </c>
      <c r="B7" s="5" t="n">
        <v>1408208</v>
      </c>
      <c r="C7" s="5" t="n">
        <v>1408208</v>
      </c>
      <c r="E7" s="4" t="s">
        <v>29</v>
      </c>
    </row>
    <row r="8" spans="1:5">
      <c r="A8" s="4" t="s">
        <v>302</v>
      </c>
      <c r="B8" s="5" t="n">
        <v>32100</v>
      </c>
      <c r="C8" s="5" t="n">
        <v>62754</v>
      </c>
    </row>
    <row r="9" spans="1:5">
      <c r="A9" s="4" t="s">
        <v>303</v>
      </c>
      <c r="B9" s="7" t="n">
        <v>158360</v>
      </c>
      <c r="C9" s="7" t="n">
        <v>158360</v>
      </c>
    </row>
    <row r="10" spans="1:5">
      <c r="A10" s="4" t="s">
        <v>304</v>
      </c>
    </row>
    <row r="11" spans="1:5">
      <c r="A11" s="4" t="s">
        <v>113</v>
      </c>
      <c r="D11" s="7" t="n">
        <v>36167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305</v>
      </c>
      <c r="B1" s="2" t="s">
        <v>1</v>
      </c>
    </row>
    <row r="2" spans="1:2">
      <c r="B2" s="2" t="s">
        <v>306</v>
      </c>
    </row>
    <row r="3" spans="1:2">
      <c r="A3" s="3" t="s">
        <v>148</v>
      </c>
    </row>
    <row r="4" spans="1:2">
      <c r="A4" s="4" t="s">
        <v>307</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08</v>
      </c>
      <c r="B1" s="2" t="s">
        <v>73</v>
      </c>
      <c r="D1" s="2" t="s">
        <v>74</v>
      </c>
      <c r="E1" s="2" t="s">
        <v>1</v>
      </c>
    </row>
    <row r="2" spans="1:5">
      <c r="B2" s="2" t="s">
        <v>2</v>
      </c>
      <c r="C2" s="2" t="s">
        <v>75</v>
      </c>
      <c r="D2" s="2" t="s">
        <v>75</v>
      </c>
      <c r="E2" s="2" t="s">
        <v>2</v>
      </c>
    </row>
    <row r="3" spans="1:5">
      <c r="A3" s="4" t="s">
        <v>309</v>
      </c>
      <c r="B3" s="7" t="n">
        <v>586747</v>
      </c>
      <c r="C3" s="7" t="n">
        <v>82640</v>
      </c>
      <c r="D3" s="7" t="n">
        <v>82640</v>
      </c>
      <c r="E3" s="7" t="n">
        <v>2116337</v>
      </c>
    </row>
    <row r="4" spans="1:5">
      <c r="A4" s="4" t="s">
        <v>310</v>
      </c>
      <c r="B4" s="5" t="n">
        <v>-8051878</v>
      </c>
      <c r="C4" s="5" t="n">
        <v>-1391465</v>
      </c>
      <c r="D4" s="5" t="n">
        <v>-1672565</v>
      </c>
      <c r="E4" s="5" t="n">
        <v>-10107592</v>
      </c>
    </row>
    <row r="5" spans="1:5">
      <c r="A5" s="4" t="s">
        <v>311</v>
      </c>
      <c r="B5" s="5" t="n">
        <v>-7465131</v>
      </c>
      <c r="C5" s="5" t="n">
        <v>-1308825</v>
      </c>
      <c r="D5" s="5" t="n">
        <v>-1589925</v>
      </c>
      <c r="E5" s="5" t="n">
        <v>-7991255</v>
      </c>
    </row>
    <row r="6" spans="1:5">
      <c r="A6" s="4" t="s">
        <v>312</v>
      </c>
    </row>
    <row r="7" spans="1:5">
      <c r="A7" s="4" t="s">
        <v>309</v>
      </c>
      <c r="B7" s="5" t="n">
        <v>-299086</v>
      </c>
      <c r="C7" s="5" t="n">
        <v>82640</v>
      </c>
      <c r="D7" s="5" t="n">
        <v>82640</v>
      </c>
      <c r="E7" s="5" t="n">
        <v>773512</v>
      </c>
    </row>
    <row r="8" spans="1:5">
      <c r="A8" s="4" t="s">
        <v>310</v>
      </c>
      <c r="B8" s="5" t="n">
        <v>-7397216</v>
      </c>
      <c r="C8" s="5" t="n">
        <v>-1391465</v>
      </c>
      <c r="D8" s="5" t="n">
        <v>-1672565</v>
      </c>
      <c r="E8" s="5" t="n">
        <v>-8836235</v>
      </c>
    </row>
    <row r="9" spans="1:5">
      <c r="A9" s="4" t="s">
        <v>311</v>
      </c>
      <c r="B9" s="5" t="n">
        <v>-7696302</v>
      </c>
      <c r="C9" s="5" t="n">
        <v>-1308825</v>
      </c>
      <c r="D9" s="5" t="n">
        <v>-1589925</v>
      </c>
      <c r="E9" s="5" t="n">
        <v>-8062723</v>
      </c>
    </row>
    <row r="10" spans="1:5">
      <c r="A10" s="4" t="s">
        <v>313</v>
      </c>
    </row>
    <row r="11" spans="1:5">
      <c r="A11" s="4" t="s">
        <v>309</v>
      </c>
      <c r="B11" s="5" t="n">
        <v>885833</v>
      </c>
      <c r="C11" s="4" t="s">
        <v>29</v>
      </c>
      <c r="D11" s="4" t="s">
        <v>29</v>
      </c>
      <c r="E11" s="5" t="n">
        <v>1342825</v>
      </c>
    </row>
    <row r="12" spans="1:5">
      <c r="A12" s="4" t="s">
        <v>310</v>
      </c>
      <c r="B12" s="5" t="n">
        <v>-654662</v>
      </c>
      <c r="C12" s="4" t="s">
        <v>29</v>
      </c>
      <c r="D12" s="4" t="s">
        <v>29</v>
      </c>
      <c r="E12" s="5" t="n">
        <v>-1271374</v>
      </c>
    </row>
    <row r="13" spans="1:5">
      <c r="A13" s="4" t="s">
        <v>311</v>
      </c>
      <c r="B13" s="7" t="n">
        <v>231171</v>
      </c>
      <c r="C13" s="4" t="s">
        <v>29</v>
      </c>
      <c r="D13" s="4" t="s">
        <v>29</v>
      </c>
      <c r="E13" s="7" t="n">
        <v>714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4" t="s">
        <v>316</v>
      </c>
      <c r="B3" s="7" t="n">
        <v>1832810</v>
      </c>
    </row>
    <row r="4" spans="1:2">
      <c r="A4" s="4" t="s">
        <v>317</v>
      </c>
    </row>
    <row r="5" spans="1:2">
      <c r="A5" s="4" t="s">
        <v>316</v>
      </c>
      <c r="B5" s="4" t="s">
        <v>29</v>
      </c>
    </row>
    <row r="6" spans="1:2">
      <c r="A6" s="4" t="s">
        <v>318</v>
      </c>
    </row>
    <row r="7" spans="1:2">
      <c r="A7" s="4" t="s">
        <v>316</v>
      </c>
      <c r="B7" s="5" t="n">
        <v>1832810</v>
      </c>
    </row>
    <row r="8" spans="1:2">
      <c r="A8" s="4" t="s">
        <v>319</v>
      </c>
    </row>
    <row r="9" spans="1:2">
      <c r="A9" s="4" t="s">
        <v>320</v>
      </c>
      <c r="B9" s="5" t="n">
        <v>167818</v>
      </c>
    </row>
    <row r="10" spans="1:2">
      <c r="A10" s="4" t="s">
        <v>321</v>
      </c>
      <c r="B10" s="5" t="n">
        <v>-50179</v>
      </c>
    </row>
    <row r="11" spans="1:2">
      <c r="A11" s="4" t="s">
        <v>322</v>
      </c>
      <c r="B11" s="5" t="n">
        <v>500000</v>
      </c>
    </row>
    <row r="12" spans="1:2">
      <c r="A12" s="4" t="s">
        <v>316</v>
      </c>
      <c r="B12" s="7" t="n">
        <v>6176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2</v>
      </c>
      <c r="B1" s="2" t="s">
        <v>73</v>
      </c>
      <c r="D1" s="2" t="s">
        <v>74</v>
      </c>
      <c r="E1" s="2" t="s">
        <v>1</v>
      </c>
    </row>
    <row r="2" spans="1:5">
      <c r="B2" s="2" t="s">
        <v>2</v>
      </c>
      <c r="C2" s="2" t="s">
        <v>75</v>
      </c>
      <c r="D2" s="2" t="s">
        <v>75</v>
      </c>
      <c r="E2" s="2" t="s">
        <v>2</v>
      </c>
    </row>
    <row r="3" spans="1:5">
      <c r="A3" s="3" t="s">
        <v>76</v>
      </c>
    </row>
    <row r="4" spans="1:5">
      <c r="A4" s="4" t="s">
        <v>77</v>
      </c>
      <c r="B4" s="7" t="n">
        <v>-299086</v>
      </c>
      <c r="C4" s="7" t="n">
        <v>82640</v>
      </c>
      <c r="D4" s="7" t="n">
        <v>82640</v>
      </c>
      <c r="E4" s="7" t="n">
        <v>773512</v>
      </c>
    </row>
    <row r="5" spans="1:5">
      <c r="A5" s="4" t="s">
        <v>78</v>
      </c>
      <c r="B5" s="5" t="n">
        <v>586747</v>
      </c>
      <c r="C5" s="5" t="n">
        <v>82640</v>
      </c>
      <c r="D5" s="5" t="n">
        <v>82640</v>
      </c>
      <c r="E5" s="5" t="n">
        <v>2116337</v>
      </c>
    </row>
    <row r="6" spans="1:5">
      <c r="A6" s="3" t="s">
        <v>79</v>
      </c>
    </row>
    <row r="7" spans="1:5">
      <c r="A7" s="4" t="s">
        <v>80</v>
      </c>
      <c r="B7" s="5" t="n">
        <v>325115</v>
      </c>
      <c r="C7" s="4" t="s">
        <v>29</v>
      </c>
      <c r="D7" s="4" t="s">
        <v>29</v>
      </c>
      <c r="E7" s="5" t="n">
        <v>390176</v>
      </c>
    </row>
    <row r="8" spans="1:5">
      <c r="A8" s="4" t="s">
        <v>81</v>
      </c>
      <c r="B8" s="5" t="n">
        <v>2969183</v>
      </c>
      <c r="C8" s="5" t="n">
        <v>1224748</v>
      </c>
      <c r="D8" s="5" t="n">
        <v>1305848</v>
      </c>
      <c r="E8" s="5" t="n">
        <v>5667975</v>
      </c>
    </row>
    <row r="9" spans="1:5">
      <c r="A9" s="4" t="s">
        <v>82</v>
      </c>
      <c r="B9" s="5" t="n">
        <v>4757580</v>
      </c>
      <c r="C9" s="5" t="n">
        <v>166717</v>
      </c>
      <c r="D9" s="5" t="n">
        <v>366717</v>
      </c>
      <c r="E9" s="5" t="n">
        <v>4049441</v>
      </c>
    </row>
    <row r="10" spans="1:5">
      <c r="A10" s="4" t="s">
        <v>83</v>
      </c>
      <c r="B10" s="5" t="n">
        <v>8051878</v>
      </c>
      <c r="C10" s="5" t="n">
        <v>1391465</v>
      </c>
      <c r="D10" s="5" t="n">
        <v>1672565</v>
      </c>
      <c r="E10" s="5" t="n">
        <v>10107592</v>
      </c>
    </row>
    <row r="11" spans="1:5">
      <c r="A11" s="4" t="s">
        <v>84</v>
      </c>
      <c r="B11" s="5" t="n">
        <v>-7465131</v>
      </c>
      <c r="C11" s="5" t="n">
        <v>-1308825</v>
      </c>
      <c r="D11" s="5" t="n">
        <v>-1589925</v>
      </c>
      <c r="E11" s="5" t="n">
        <v>-7991255</v>
      </c>
    </row>
    <row r="12" spans="1:5">
      <c r="A12" s="3" t="s">
        <v>85</v>
      </c>
    </row>
    <row r="13" spans="1:5">
      <c r="A13" s="4" t="s">
        <v>86</v>
      </c>
      <c r="B13" s="5" t="n">
        <v>249487</v>
      </c>
      <c r="C13" s="5" t="n">
        <v>389071</v>
      </c>
      <c r="D13" s="5" t="n">
        <v>389071</v>
      </c>
      <c r="E13" s="5" t="n">
        <v>-2745337</v>
      </c>
    </row>
    <row r="14" spans="1:5">
      <c r="A14" s="4" t="s">
        <v>87</v>
      </c>
      <c r="B14" s="5" t="n">
        <v>70101</v>
      </c>
      <c r="C14" s="4" t="s">
        <v>29</v>
      </c>
      <c r="D14" s="4" t="s">
        <v>29</v>
      </c>
      <c r="E14" s="5" t="n">
        <v>70101</v>
      </c>
    </row>
    <row r="15" spans="1:5">
      <c r="A15" s="4" t="s">
        <v>88</v>
      </c>
      <c r="B15" s="5" t="n">
        <v>-7145543</v>
      </c>
      <c r="C15" s="5" t="n">
        <v>-919754</v>
      </c>
      <c r="D15" s="5" t="n">
        <v>-1200854</v>
      </c>
      <c r="E15" s="5" t="n">
        <v>-10666491</v>
      </c>
    </row>
    <row r="16" spans="1:5">
      <c r="A16" s="4" t="s">
        <v>89</v>
      </c>
      <c r="B16" s="4" t="s">
        <v>29</v>
      </c>
      <c r="C16" s="5" t="n">
        <v>800</v>
      </c>
      <c r="D16" s="5" t="n">
        <v>800</v>
      </c>
      <c r="E16" s="5" t="n">
        <v>800</v>
      </c>
    </row>
    <row r="17" spans="1:5">
      <c r="A17" s="4" t="s">
        <v>90</v>
      </c>
      <c r="B17" s="5" t="n">
        <v>-7145543</v>
      </c>
      <c r="C17" s="5" t="n">
        <v>-920554</v>
      </c>
      <c r="D17" s="5" t="n">
        <v>-1201654</v>
      </c>
      <c r="E17" s="5" t="n">
        <v>-10667291</v>
      </c>
    </row>
    <row r="18" spans="1:5">
      <c r="A18" s="4" t="s">
        <v>91</v>
      </c>
      <c r="B18" s="5" t="n">
        <v>126766</v>
      </c>
      <c r="C18" s="4" t="s">
        <v>29</v>
      </c>
      <c r="D18" s="4" t="s">
        <v>29</v>
      </c>
      <c r="E18" s="5" t="n">
        <v>-236035</v>
      </c>
    </row>
    <row r="19" spans="1:5">
      <c r="A19" s="4" t="s">
        <v>92</v>
      </c>
      <c r="B19" s="5" t="n">
        <v>-7272309</v>
      </c>
      <c r="C19" s="5" t="n">
        <v>-920554</v>
      </c>
      <c r="D19" s="5" t="n">
        <v>-1201654</v>
      </c>
      <c r="E19" s="5" t="n">
        <v>-10431256</v>
      </c>
    </row>
    <row r="20" spans="1:5">
      <c r="A20" s="3" t="s">
        <v>93</v>
      </c>
    </row>
    <row r="21" spans="1:5">
      <c r="A21" s="4" t="s">
        <v>94</v>
      </c>
      <c r="B21" s="5" t="n">
        <v>-557606</v>
      </c>
      <c r="C21" s="4" t="s">
        <v>29</v>
      </c>
      <c r="D21" s="4" t="s">
        <v>29</v>
      </c>
      <c r="E21" s="5" t="n">
        <v>-551778</v>
      </c>
    </row>
    <row r="22" spans="1:5">
      <c r="A22" s="4" t="s">
        <v>95</v>
      </c>
      <c r="B22" s="7" t="n">
        <v>-7829915</v>
      </c>
      <c r="C22" s="7" t="n">
        <v>-920554</v>
      </c>
      <c r="D22" s="7" t="n">
        <v>-1201654</v>
      </c>
      <c r="E22" s="7" t="n">
        <v>-10983034</v>
      </c>
    </row>
    <row r="23" spans="1:5">
      <c r="A23" s="4" t="s">
        <v>96</v>
      </c>
      <c r="B23" s="9" t="n">
        <v>-0.34</v>
      </c>
      <c r="C23" s="9" t="n">
        <v>-0.07000000000000001</v>
      </c>
      <c r="D23" s="9" t="n">
        <v>-0.09</v>
      </c>
      <c r="E23" s="9" t="n">
        <v>-0.5</v>
      </c>
    </row>
    <row r="24" spans="1:5">
      <c r="A24" s="4" t="s">
        <v>97</v>
      </c>
      <c r="B24" s="5" t="n">
        <v>21131457</v>
      </c>
      <c r="C24" s="5" t="n">
        <v>13179033</v>
      </c>
      <c r="D24" s="5" t="n">
        <v>12746973</v>
      </c>
      <c r="E24" s="5" t="n">
        <v>21003328</v>
      </c>
    </row>
    <row r="25" spans="1:5">
      <c r="A25" s="4" t="s">
        <v>98</v>
      </c>
    </row>
    <row r="26" spans="1:5">
      <c r="A26" s="3" t="s">
        <v>76</v>
      </c>
    </row>
    <row r="27" spans="1:5">
      <c r="A27" s="4" t="s">
        <v>78</v>
      </c>
      <c r="B27" s="7" t="n">
        <v>884587</v>
      </c>
      <c r="C27" s="4" t="s">
        <v>29</v>
      </c>
      <c r="D27" s="4" t="s">
        <v>29</v>
      </c>
      <c r="E27" s="7" t="n">
        <v>1341284</v>
      </c>
    </row>
    <row r="28" spans="1:5">
      <c r="A28" s="4" t="s">
        <v>99</v>
      </c>
    </row>
    <row r="29" spans="1:5">
      <c r="A29" s="3" t="s">
        <v>76</v>
      </c>
    </row>
    <row r="30" spans="1:5">
      <c r="A30" s="4" t="s">
        <v>78</v>
      </c>
      <c r="B30" s="7" t="n">
        <v>1246</v>
      </c>
      <c r="C30" s="4" t="s">
        <v>29</v>
      </c>
      <c r="D30" s="4" t="s">
        <v>29</v>
      </c>
      <c r="E30" s="7" t="n">
        <v>15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57"/>
    <col customWidth="1" max="2" min="2" width="21"/>
  </cols>
  <sheetData>
    <row r="1" spans="1:2">
      <c r="A1" s="1" t="s">
        <v>323</v>
      </c>
      <c r="B1" s="2" t="s">
        <v>315</v>
      </c>
    </row>
    <row r="2" spans="1:2">
      <c r="A2" s="4" t="s">
        <v>150</v>
      </c>
      <c r="B2" s="7" t="n">
        <v>1832810</v>
      </c>
    </row>
    <row r="3" spans="1:2">
      <c r="A3" s="4" t="s">
        <v>324</v>
      </c>
    </row>
    <row r="4" spans="1:2">
      <c r="A4" s="4" t="s">
        <v>150</v>
      </c>
      <c r="B4" s="5" t="n">
        <v>1223488</v>
      </c>
    </row>
    <row r="5" spans="1:2">
      <c r="A5" s="4" t="s">
        <v>325</v>
      </c>
    </row>
    <row r="6" spans="1:2">
      <c r="A6" s="4" t="s">
        <v>150</v>
      </c>
      <c r="B6" s="5" t="n">
        <v>105432</v>
      </c>
    </row>
    <row r="7" spans="1:2">
      <c r="A7" s="4" t="s">
        <v>326</v>
      </c>
    </row>
    <row r="8" spans="1:2">
      <c r="A8" s="4" t="s">
        <v>150</v>
      </c>
      <c r="B8" s="5" t="n">
        <v>70028</v>
      </c>
    </row>
    <row r="9" spans="1:2">
      <c r="A9" s="4" t="s">
        <v>327</v>
      </c>
    </row>
    <row r="10" spans="1:2">
      <c r="A10" s="4" t="s">
        <v>150</v>
      </c>
      <c r="B10" s="5" t="n">
        <v>42316</v>
      </c>
    </row>
    <row r="11" spans="1:2">
      <c r="A11" s="4" t="s">
        <v>328</v>
      </c>
    </row>
    <row r="12" spans="1:2">
      <c r="A12" s="4" t="s">
        <v>150</v>
      </c>
      <c r="B12" s="5" t="n">
        <v>25822</v>
      </c>
    </row>
    <row r="13" spans="1:2">
      <c r="A13" s="4" t="s">
        <v>329</v>
      </c>
    </row>
    <row r="14" spans="1:2">
      <c r="A14" s="4" t="s">
        <v>150</v>
      </c>
      <c r="B14" s="5" t="n">
        <v>24525</v>
      </c>
    </row>
    <row r="15" spans="1:2">
      <c r="A15" s="4" t="s">
        <v>330</v>
      </c>
    </row>
    <row r="16" spans="1:2">
      <c r="A16" s="4" t="s">
        <v>150</v>
      </c>
      <c r="B16" s="5" t="n">
        <v>24369</v>
      </c>
    </row>
    <row r="17" spans="1:2">
      <c r="A17" s="4" t="s">
        <v>331</v>
      </c>
    </row>
    <row r="18" spans="1:2">
      <c r="A18" s="4" t="s">
        <v>150</v>
      </c>
      <c r="B18" s="5" t="n">
        <v>23445</v>
      </c>
    </row>
    <row r="19" spans="1:2">
      <c r="A19" s="4" t="s">
        <v>332</v>
      </c>
    </row>
    <row r="20" spans="1:2">
      <c r="A20" s="4" t="s">
        <v>150</v>
      </c>
      <c r="B20" s="5" t="n">
        <v>23037</v>
      </c>
    </row>
    <row r="21" spans="1:2">
      <c r="A21" s="4" t="s">
        <v>333</v>
      </c>
    </row>
    <row r="22" spans="1:2">
      <c r="A22" s="4" t="s">
        <v>150</v>
      </c>
      <c r="B22" s="5" t="n">
        <v>21108</v>
      </c>
    </row>
    <row r="23" spans="1:2">
      <c r="A23" s="4" t="s">
        <v>334</v>
      </c>
    </row>
    <row r="24" spans="1:2">
      <c r="A24" s="4" t="s">
        <v>150</v>
      </c>
      <c r="B24" s="5" t="n">
        <v>20882</v>
      </c>
    </row>
    <row r="25" spans="1:2">
      <c r="A25" s="4" t="s">
        <v>335</v>
      </c>
    </row>
    <row r="26" spans="1:2">
      <c r="A26" s="4" t="s">
        <v>150</v>
      </c>
      <c r="B26" s="5" t="n">
        <v>20271</v>
      </c>
    </row>
    <row r="27" spans="1:2">
      <c r="A27" s="4" t="s">
        <v>336</v>
      </c>
    </row>
    <row r="28" spans="1:2">
      <c r="A28" s="4" t="s">
        <v>150</v>
      </c>
      <c r="B28" s="5" t="n">
        <v>17619</v>
      </c>
    </row>
    <row r="29" spans="1:2">
      <c r="A29" s="4" t="s">
        <v>337</v>
      </c>
    </row>
    <row r="30" spans="1:2">
      <c r="A30" s="4" t="s">
        <v>150</v>
      </c>
      <c r="B30" s="5" t="n">
        <v>16281</v>
      </c>
    </row>
    <row r="31" spans="1:2">
      <c r="A31" s="4" t="s">
        <v>338</v>
      </c>
    </row>
    <row r="32" spans="1:2">
      <c r="A32" s="4" t="s">
        <v>150</v>
      </c>
      <c r="B32" s="5" t="n">
        <v>15143</v>
      </c>
    </row>
    <row r="33" spans="1:2">
      <c r="A33" s="4" t="s">
        <v>339</v>
      </c>
    </row>
    <row r="34" spans="1:2">
      <c r="A34" s="4" t="s">
        <v>150</v>
      </c>
      <c r="B34" s="5" t="n">
        <v>14096</v>
      </c>
    </row>
    <row r="35" spans="1:2">
      <c r="A35" s="4" t="s">
        <v>340</v>
      </c>
    </row>
    <row r="36" spans="1:2">
      <c r="A36" s="4" t="s">
        <v>150</v>
      </c>
      <c r="B36" s="5" t="n">
        <v>13761</v>
      </c>
    </row>
    <row r="37" spans="1:2">
      <c r="A37" s="4" t="s">
        <v>341</v>
      </c>
    </row>
    <row r="38" spans="1:2">
      <c r="A38" s="4" t="s">
        <v>150</v>
      </c>
      <c r="B38" s="5" t="n">
        <v>13457</v>
      </c>
    </row>
    <row r="39" spans="1:2">
      <c r="A39" s="4" t="s">
        <v>342</v>
      </c>
    </row>
    <row r="40" spans="1:2">
      <c r="A40" s="4" t="s">
        <v>150</v>
      </c>
      <c r="B40" s="5" t="n">
        <v>13122</v>
      </c>
    </row>
    <row r="41" spans="1:2">
      <c r="A41" s="4" t="s">
        <v>343</v>
      </c>
    </row>
    <row r="42" spans="1:2">
      <c r="A42" s="4" t="s">
        <v>150</v>
      </c>
      <c r="B42" s="5" t="n">
        <v>10473</v>
      </c>
    </row>
    <row r="43" spans="1:2">
      <c r="A43" s="4" t="s">
        <v>344</v>
      </c>
    </row>
    <row r="44" spans="1:2">
      <c r="A44" s="4" t="s">
        <v>150</v>
      </c>
      <c r="B44" s="5" t="n">
        <v>9893</v>
      </c>
    </row>
    <row r="45" spans="1:2">
      <c r="A45" s="4" t="s">
        <v>345</v>
      </c>
    </row>
    <row r="46" spans="1:2">
      <c r="A46" s="4" t="s">
        <v>150</v>
      </c>
      <c r="B46" s="5" t="n">
        <v>9466</v>
      </c>
    </row>
    <row r="47" spans="1:2">
      <c r="A47" s="4" t="s">
        <v>346</v>
      </c>
    </row>
    <row r="48" spans="1:2">
      <c r="A48" s="4" t="s">
        <v>150</v>
      </c>
      <c r="B48" s="5" t="n">
        <v>8665</v>
      </c>
    </row>
    <row r="49" spans="1:2">
      <c r="A49" s="4" t="s">
        <v>347</v>
      </c>
    </row>
    <row r="50" spans="1:2">
      <c r="A50" s="4" t="s">
        <v>150</v>
      </c>
      <c r="B50" s="5" t="n">
        <v>8429</v>
      </c>
    </row>
    <row r="51" spans="1:2">
      <c r="A51" s="4" t="s">
        <v>348</v>
      </c>
    </row>
    <row r="52" spans="1:2">
      <c r="A52" s="4" t="s">
        <v>150</v>
      </c>
      <c r="B52" s="5" t="n">
        <v>8387</v>
      </c>
    </row>
    <row r="53" spans="1:2">
      <c r="A53" s="4" t="s">
        <v>349</v>
      </c>
    </row>
    <row r="54" spans="1:2">
      <c r="A54" s="4" t="s">
        <v>150</v>
      </c>
      <c r="B54" s="5" t="n">
        <v>8298</v>
      </c>
    </row>
    <row r="55" spans="1:2">
      <c r="A55" s="4" t="s">
        <v>350</v>
      </c>
    </row>
    <row r="56" spans="1:2">
      <c r="A56" s="4" t="s">
        <v>150</v>
      </c>
      <c r="B56" s="5" t="n">
        <v>8272</v>
      </c>
    </row>
    <row r="57" spans="1:2">
      <c r="A57" s="4" t="s">
        <v>351</v>
      </c>
    </row>
    <row r="58" spans="1:2">
      <c r="A58" s="4" t="s">
        <v>150</v>
      </c>
      <c r="B58" s="5" t="n">
        <v>7946</v>
      </c>
    </row>
    <row r="59" spans="1:2">
      <c r="A59" s="4" t="s">
        <v>352</v>
      </c>
    </row>
    <row r="60" spans="1:2">
      <c r="A60" s="4" t="s">
        <v>150</v>
      </c>
      <c r="B60" s="5" t="n">
        <v>7827</v>
      </c>
    </row>
    <row r="61" spans="1:2">
      <c r="A61" s="4" t="s">
        <v>353</v>
      </c>
    </row>
    <row r="62" spans="1:2">
      <c r="A62" s="4" t="s">
        <v>150</v>
      </c>
      <c r="B62" s="5" t="n">
        <v>6342</v>
      </c>
    </row>
    <row r="63" spans="1:2">
      <c r="A63" s="4" t="s">
        <v>354</v>
      </c>
    </row>
    <row r="64" spans="1:2">
      <c r="A64" s="4" t="s">
        <v>150</v>
      </c>
      <c r="B64" s="5" t="n">
        <v>4757</v>
      </c>
    </row>
    <row r="65" spans="1:2">
      <c r="A65" s="4" t="s">
        <v>355</v>
      </c>
    </row>
    <row r="66" spans="1:2">
      <c r="A66" s="4" t="s">
        <v>150</v>
      </c>
      <c r="B66" s="5" t="n">
        <v>1948</v>
      </c>
    </row>
    <row r="67" spans="1:2">
      <c r="A67" s="4" t="s">
        <v>356</v>
      </c>
    </row>
    <row r="68" spans="1:2">
      <c r="A68" s="4" t="s">
        <v>150</v>
      </c>
      <c r="B68" s="5" t="n">
        <v>1384</v>
      </c>
    </row>
    <row r="69" spans="1:2">
      <c r="A69" s="4" t="s">
        <v>357</v>
      </c>
    </row>
    <row r="70" spans="1:2">
      <c r="A70" s="4" t="s">
        <v>150</v>
      </c>
      <c r="B70" s="5" t="n">
        <v>752</v>
      </c>
    </row>
    <row r="71" spans="1:2">
      <c r="A71" s="4" t="s">
        <v>358</v>
      </c>
    </row>
    <row r="72" spans="1:2">
      <c r="A72" s="4" t="s">
        <v>150</v>
      </c>
      <c r="B72" s="5" t="n">
        <v>435</v>
      </c>
    </row>
    <row r="73" spans="1:2">
      <c r="A73" s="4" t="s">
        <v>359</v>
      </c>
    </row>
    <row r="74" spans="1:2">
      <c r="A74" s="4" t="s">
        <v>150</v>
      </c>
      <c r="B74" s="5" t="n">
        <v>234</v>
      </c>
    </row>
    <row r="75" spans="1:2">
      <c r="A75" s="4" t="s">
        <v>360</v>
      </c>
    </row>
    <row r="76" spans="1:2">
      <c r="A76" s="4" t="s">
        <v>150</v>
      </c>
      <c r="B76" s="5" t="n">
        <v>215</v>
      </c>
    </row>
    <row r="77" spans="1:2">
      <c r="A77" s="4" t="s">
        <v>361</v>
      </c>
    </row>
    <row r="78" spans="1:2">
      <c r="A78" s="4" t="s">
        <v>150</v>
      </c>
      <c r="B78" s="5" t="n">
        <v>188</v>
      </c>
    </row>
    <row r="79" spans="1:2">
      <c r="A79" s="4" t="s">
        <v>362</v>
      </c>
    </row>
    <row r="80" spans="1:2">
      <c r="A80" s="4" t="s">
        <v>150</v>
      </c>
      <c r="B80" s="5" t="n">
        <v>170</v>
      </c>
    </row>
    <row r="81" spans="1:2">
      <c r="A81" s="4" t="s">
        <v>363</v>
      </c>
    </row>
    <row r="82" spans="1:2">
      <c r="A82" s="4" t="s">
        <v>150</v>
      </c>
      <c r="B82" s="5" t="n">
        <v>157</v>
      </c>
    </row>
    <row r="83" spans="1:2">
      <c r="A83" s="4" t="s">
        <v>364</v>
      </c>
    </row>
    <row r="84" spans="1:2">
      <c r="A84" s="4" t="s">
        <v>150</v>
      </c>
      <c r="B84" s="5" t="n">
        <v>122</v>
      </c>
    </row>
    <row r="85" spans="1:2">
      <c r="A85" s="4" t="s">
        <v>365</v>
      </c>
    </row>
    <row r="86" spans="1:2">
      <c r="A86" s="4" t="s">
        <v>150</v>
      </c>
      <c r="B86" s="5" t="n">
        <v>100</v>
      </c>
    </row>
    <row r="87" spans="1:2">
      <c r="A87" s="4" t="s">
        <v>366</v>
      </c>
    </row>
    <row r="88" spans="1:2">
      <c r="A88" s="4" t="s">
        <v>150</v>
      </c>
      <c r="B88" s="5" t="n">
        <v>45</v>
      </c>
    </row>
    <row r="89" spans="1:2">
      <c r="A89" s="4" t="s">
        <v>367</v>
      </c>
    </row>
    <row r="90" spans="1:2">
      <c r="A90" s="4" t="s">
        <v>150</v>
      </c>
      <c r="B90" s="5" t="n">
        <v>37</v>
      </c>
    </row>
    <row r="91" spans="1:2">
      <c r="A91" s="4" t="s">
        <v>368</v>
      </c>
    </row>
    <row r="92" spans="1:2">
      <c r="A92" s="4" t="s">
        <v>150</v>
      </c>
      <c r="B92" s="5" t="n">
        <v>32</v>
      </c>
    </row>
    <row r="93" spans="1:2">
      <c r="A93" s="4" t="s">
        <v>369</v>
      </c>
    </row>
    <row r="94" spans="1:2">
      <c r="A94" s="4" t="s">
        <v>150</v>
      </c>
      <c r="B94" s="5" t="n">
        <v>20</v>
      </c>
    </row>
    <row r="95" spans="1:2">
      <c r="A95" s="4" t="s">
        <v>370</v>
      </c>
    </row>
    <row r="96" spans="1:2">
      <c r="A96" s="4" t="s">
        <v>150</v>
      </c>
      <c r="B96" s="7" t="n">
        <v>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1</v>
      </c>
      <c r="B1" s="2" t="s">
        <v>2</v>
      </c>
      <c r="C1" s="2" t="s">
        <v>25</v>
      </c>
    </row>
    <row r="2" spans="1:3">
      <c r="A2" s="4" t="s">
        <v>372</v>
      </c>
      <c r="B2" s="7" t="n">
        <v>123172</v>
      </c>
      <c r="C2" s="7" t="n">
        <v>72995</v>
      </c>
    </row>
    <row r="3" spans="1:3">
      <c r="A3" s="4" t="s">
        <v>373</v>
      </c>
      <c r="B3" s="5" t="n">
        <v>-15013</v>
      </c>
      <c r="C3" s="5" t="n">
        <v>-4675</v>
      </c>
    </row>
    <row r="4" spans="1:3">
      <c r="A4" s="4" t="s">
        <v>374</v>
      </c>
      <c r="B4" s="5" t="n">
        <v>108159</v>
      </c>
      <c r="C4" s="5" t="n">
        <v>68320</v>
      </c>
    </row>
    <row r="5" spans="1:3">
      <c r="A5" s="4" t="s">
        <v>375</v>
      </c>
    </row>
    <row r="6" spans="1:3">
      <c r="A6" s="4" t="s">
        <v>372</v>
      </c>
      <c r="B6" s="5" t="n">
        <v>107850</v>
      </c>
      <c r="C6" s="5" t="n">
        <v>69241</v>
      </c>
    </row>
    <row r="7" spans="1:3">
      <c r="A7" s="4" t="s">
        <v>376</v>
      </c>
    </row>
    <row r="8" spans="1:3">
      <c r="A8" s="4" t="s">
        <v>372</v>
      </c>
      <c r="B8" s="7" t="n">
        <v>15322</v>
      </c>
      <c r="C8" s="7" t="n">
        <v>37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77</v>
      </c>
      <c r="B1" s="2" t="s">
        <v>73</v>
      </c>
      <c r="D1" s="2" t="s">
        <v>1</v>
      </c>
    </row>
    <row r="2" spans="1:5">
      <c r="B2" s="2" t="s">
        <v>2</v>
      </c>
      <c r="C2" s="2" t="s">
        <v>75</v>
      </c>
      <c r="D2" s="2" t="s">
        <v>2</v>
      </c>
      <c r="E2" s="2" t="s">
        <v>75</v>
      </c>
    </row>
    <row r="3" spans="1:5">
      <c r="A3" s="3" t="s">
        <v>157</v>
      </c>
    </row>
    <row r="4" spans="1:5">
      <c r="A4" s="4" t="s">
        <v>378</v>
      </c>
      <c r="D4" s="4" t="s">
        <v>29</v>
      </c>
    </row>
    <row r="5" spans="1:5">
      <c r="A5" s="4" t="s">
        <v>379</v>
      </c>
      <c r="B5" s="7" t="n">
        <v>9060</v>
      </c>
      <c r="C5" s="7" t="n">
        <v>0</v>
      </c>
      <c r="D5" s="7" t="n">
        <v>9060</v>
      </c>
      <c r="E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0</v>
      </c>
      <c r="B1" s="2" t="s">
        <v>1</v>
      </c>
    </row>
    <row r="2" spans="1:3">
      <c r="B2" s="2" t="s">
        <v>315</v>
      </c>
    </row>
    <row r="3" spans="1:3">
      <c r="A3" s="3" t="s">
        <v>157</v>
      </c>
    </row>
    <row r="4" spans="1:3">
      <c r="A4" s="4" t="s">
        <v>381</v>
      </c>
      <c r="B4" s="4" t="s">
        <v>29</v>
      </c>
    </row>
    <row r="5" spans="1:3">
      <c r="A5" s="4" t="s">
        <v>382</v>
      </c>
      <c r="B5" s="5" t="n">
        <v>9392685</v>
      </c>
    </row>
    <row r="6" spans="1:3">
      <c r="A6" s="4" t="s">
        <v>383</v>
      </c>
      <c r="B6" s="4" t="s">
        <v>29</v>
      </c>
    </row>
    <row r="7" spans="1:3">
      <c r="A7" s="4" t="s">
        <v>384</v>
      </c>
      <c r="B7" s="5" t="n">
        <v>9392685</v>
      </c>
      <c r="C7" s="4" t="s">
        <v>40</v>
      </c>
    </row>
    <row r="8" spans="1:3">
      <c r="A8" s="4" t="s">
        <v>385</v>
      </c>
      <c r="B8" s="4" t="s">
        <v>29</v>
      </c>
    </row>
    <row r="9" spans="1:3">
      <c r="A9" s="4" t="s">
        <v>382</v>
      </c>
      <c r="B9" s="5" t="n">
        <v>217632</v>
      </c>
    </row>
    <row r="10" spans="1:3">
      <c r="A10" s="4" t="s">
        <v>383</v>
      </c>
      <c r="B10" s="5" t="n">
        <v>-40644</v>
      </c>
    </row>
    <row r="11" spans="1:3">
      <c r="A11" s="4" t="s">
        <v>386</v>
      </c>
      <c r="B11" s="5" t="n">
        <v>176988</v>
      </c>
    </row>
    <row r="12" spans="1:3">
      <c r="A12" s="4" t="s">
        <v>387</v>
      </c>
      <c r="B12" s="4" t="s">
        <v>29</v>
      </c>
    </row>
    <row r="13" spans="1:3">
      <c r="A13" s="4" t="s">
        <v>382</v>
      </c>
      <c r="B13" s="5" t="n">
        <v>9610317</v>
      </c>
    </row>
    <row r="14" spans="1:3">
      <c r="A14" s="4" t="s">
        <v>383</v>
      </c>
      <c r="B14" s="5" t="n">
        <v>-40644</v>
      </c>
    </row>
    <row r="15" spans="1:3">
      <c r="A15" s="4" t="s">
        <v>388</v>
      </c>
      <c r="B15" s="7" t="n">
        <v>9569673</v>
      </c>
    </row>
    <row r="16" spans="1:3"/>
    <row r="17" spans="1:3">
      <c r="A17" s="4" t="s">
        <v>40</v>
      </c>
      <c r="B17" s="4" t="s">
        <v>61</v>
      </c>
    </row>
  </sheetData>
  <mergeCells count="5">
    <mergeCell ref="A1:A2"/>
    <mergeCell ref="B1:C1"/>
    <mergeCell ref="B2:C2"/>
    <mergeCell ref="A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15</v>
      </c>
    </row>
    <row r="2" spans="1:2">
      <c r="A2" s="3" t="s">
        <v>157</v>
      </c>
    </row>
    <row r="3" spans="1:2">
      <c r="A3" s="4" t="s">
        <v>390</v>
      </c>
      <c r="B3" s="7" t="n">
        <v>37564</v>
      </c>
    </row>
    <row r="4" spans="1:2">
      <c r="A4" s="5" t="n">
        <v>2019</v>
      </c>
      <c r="B4" s="5" t="n">
        <v>75129</v>
      </c>
    </row>
    <row r="5" spans="1:2">
      <c r="A5" s="5" t="n">
        <v>2020</v>
      </c>
      <c r="B5" s="5" t="n">
        <v>51611</v>
      </c>
    </row>
    <row r="6" spans="1:2">
      <c r="A6" s="5" t="n">
        <v>2021</v>
      </c>
      <c r="B6" s="5" t="n">
        <v>12684</v>
      </c>
    </row>
    <row r="7" spans="1:2">
      <c r="A7" s="5" t="n">
        <v>2022</v>
      </c>
      <c r="B7" s="4" t="s">
        <v>29</v>
      </c>
    </row>
    <row r="8" spans="1:2">
      <c r="A8" s="4" t="s">
        <v>391</v>
      </c>
      <c r="B8" s="7" t="n">
        <v>1769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2</v>
      </c>
      <c r="B1" s="2" t="s">
        <v>393</v>
      </c>
      <c r="C1" s="2" t="s">
        <v>394</v>
      </c>
      <c r="D1" s="2" t="s">
        <v>395</v>
      </c>
      <c r="E1" s="2" t="s">
        <v>245</v>
      </c>
      <c r="F1" s="2" t="s">
        <v>396</v>
      </c>
      <c r="G1" s="2" t="s">
        <v>397</v>
      </c>
      <c r="H1" s="2" t="s">
        <v>2</v>
      </c>
    </row>
    <row r="2" spans="1:8">
      <c r="A2" s="4" t="s">
        <v>398</v>
      </c>
      <c r="H2" s="5" t="n">
        <v>37858</v>
      </c>
    </row>
    <row r="3" spans="1:8">
      <c r="A3" s="4" t="s">
        <v>399</v>
      </c>
      <c r="H3" s="9" t="n">
        <v>1.63</v>
      </c>
    </row>
    <row r="4" spans="1:8">
      <c r="A4" s="4" t="s">
        <v>246</v>
      </c>
      <c r="H4" s="4" t="s">
        <v>247</v>
      </c>
    </row>
    <row r="5" spans="1:8">
      <c r="A5" s="4" t="s">
        <v>250</v>
      </c>
    </row>
    <row r="6" spans="1:8">
      <c r="A6" s="4" t="s">
        <v>246</v>
      </c>
      <c r="E6" s="4" t="s">
        <v>251</v>
      </c>
    </row>
    <row r="7" spans="1:8">
      <c r="A7" s="4" t="s">
        <v>248</v>
      </c>
    </row>
    <row r="8" spans="1:8">
      <c r="A8" s="4" t="s">
        <v>400</v>
      </c>
      <c r="E8" s="5" t="n">
        <v>473640</v>
      </c>
    </row>
    <row r="9" spans="1:8">
      <c r="A9" s="4" t="s">
        <v>246</v>
      </c>
      <c r="E9" s="4" t="s">
        <v>249</v>
      </c>
      <c r="H9" s="4" t="s">
        <v>249</v>
      </c>
    </row>
    <row r="10" spans="1:8">
      <c r="A10" s="4" t="s">
        <v>401</v>
      </c>
    </row>
    <row r="11" spans="1:8">
      <c r="A11" s="4" t="s">
        <v>400</v>
      </c>
      <c r="G11" s="5" t="n">
        <v>12525</v>
      </c>
    </row>
    <row r="12" spans="1:8">
      <c r="A12" s="4" t="s">
        <v>402</v>
      </c>
    </row>
    <row r="13" spans="1:8">
      <c r="A13" s="4" t="s">
        <v>400</v>
      </c>
      <c r="G13" s="5" t="n">
        <v>473640</v>
      </c>
    </row>
    <row r="14" spans="1:8">
      <c r="A14" s="4" t="s">
        <v>246</v>
      </c>
      <c r="G14" s="4" t="s">
        <v>249</v>
      </c>
    </row>
    <row r="15" spans="1:8">
      <c r="A15" s="4" t="s">
        <v>403</v>
      </c>
    </row>
    <row r="16" spans="1:8">
      <c r="A16" s="4" t="s">
        <v>398</v>
      </c>
      <c r="D16" s="5" t="n">
        <v>14667</v>
      </c>
    </row>
    <row r="17" spans="1:8">
      <c r="A17" s="4" t="s">
        <v>404</v>
      </c>
    </row>
    <row r="18" spans="1:8">
      <c r="A18" s="4" t="s">
        <v>398</v>
      </c>
      <c r="F18" s="5" t="n">
        <v>12494</v>
      </c>
    </row>
    <row r="19" spans="1:8">
      <c r="A19" s="4" t="s">
        <v>399</v>
      </c>
      <c r="F19" s="7" t="n">
        <v>2</v>
      </c>
    </row>
    <row r="20" spans="1:8">
      <c r="A20" s="4" t="s">
        <v>405</v>
      </c>
    </row>
    <row r="21" spans="1:8">
      <c r="A21" s="4" t="s">
        <v>406</v>
      </c>
      <c r="B21" s="5" t="n">
        <v>202512</v>
      </c>
    </row>
    <row r="22" spans="1:8">
      <c r="A22" s="4" t="s">
        <v>407</v>
      </c>
      <c r="B22" s="7" t="n">
        <v>7</v>
      </c>
    </row>
    <row r="23" spans="1:8">
      <c r="A23" s="4" t="s">
        <v>408</v>
      </c>
      <c r="B23" s="7" t="n">
        <v>1417584</v>
      </c>
    </row>
    <row r="24" spans="1:8">
      <c r="A24" s="4" t="s">
        <v>404</v>
      </c>
    </row>
    <row r="25" spans="1:8">
      <c r="A25" s="4" t="s">
        <v>398</v>
      </c>
      <c r="C25" s="5" t="n">
        <v>7031</v>
      </c>
    </row>
    <row r="26" spans="1:8">
      <c r="A26" s="4" t="s">
        <v>399</v>
      </c>
      <c r="C26" s="9" t="n">
        <v>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0"/>
  </cols>
  <sheetData>
    <row r="1" spans="1:2">
      <c r="A1" s="1" t="s">
        <v>409</v>
      </c>
      <c r="B1" s="2" t="s">
        <v>410</v>
      </c>
    </row>
    <row r="2" spans="1:2">
      <c r="A2" s="4" t="s">
        <v>411</v>
      </c>
    </row>
    <row r="3" spans="1:2">
      <c r="A3" s="4" t="s">
        <v>412</v>
      </c>
      <c r="B3" s="4" t="s">
        <v>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1</v>
      </c>
    </row>
    <row r="2" spans="1:2">
      <c r="B2" s="2" t="s">
        <v>414</v>
      </c>
    </row>
    <row r="3" spans="1:2">
      <c r="A3" s="4" t="s">
        <v>415</v>
      </c>
      <c r="B3" s="10" t="n">
        <v>2017</v>
      </c>
    </row>
    <row r="4" spans="1:2">
      <c r="A4" s="4" t="s">
        <v>416</v>
      </c>
      <c r="B4" s="4" t="s">
        <v>417</v>
      </c>
    </row>
    <row r="5" spans="1:2">
      <c r="A5" s="4" t="s">
        <v>418</v>
      </c>
      <c r="B5" s="4" t="s">
        <v>419</v>
      </c>
    </row>
    <row r="6" spans="1:2">
      <c r="A6" s="4" t="s">
        <v>420</v>
      </c>
      <c r="B6" s="7" t="n">
        <v>2</v>
      </c>
    </row>
    <row r="7" spans="1:2">
      <c r="A7" s="4" t="s">
        <v>421</v>
      </c>
      <c r="B7" s="5" t="n">
        <v>1681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24"/>
    <col customWidth="1" max="5" min="5" width="14"/>
  </cols>
  <sheetData>
    <row r="1" spans="1:5">
      <c r="A1" s="1" t="s">
        <v>422</v>
      </c>
      <c r="B1" s="2" t="s">
        <v>423</v>
      </c>
      <c r="C1" s="2" t="s">
        <v>2</v>
      </c>
      <c r="D1" s="2" t="s">
        <v>2</v>
      </c>
      <c r="E1" s="2" t="s">
        <v>25</v>
      </c>
    </row>
    <row r="2" spans="1:5">
      <c r="A2" s="4" t="s">
        <v>424</v>
      </c>
      <c r="D2" s="5" t="n">
        <v>2807062</v>
      </c>
    </row>
    <row r="3" spans="1:5">
      <c r="A3" s="4" t="s">
        <v>425</v>
      </c>
      <c r="C3" s="5" t="n">
        <v>3163735</v>
      </c>
      <c r="D3" s="5" t="n">
        <v>3163735</v>
      </c>
      <c r="E3" s="5" t="n">
        <v>644531</v>
      </c>
    </row>
    <row r="4" spans="1:5">
      <c r="A4" s="4" t="s">
        <v>426</v>
      </c>
      <c r="C4" s="7" t="n">
        <v>3339996</v>
      </c>
      <c r="D4" s="7" t="n">
        <v>2631857</v>
      </c>
    </row>
    <row r="5" spans="1:5">
      <c r="A5" s="4" t="s">
        <v>427</v>
      </c>
      <c r="C5" s="5" t="n">
        <v>0</v>
      </c>
      <c r="D5" s="7" t="n">
        <v>2978095</v>
      </c>
    </row>
    <row r="6" spans="1:5">
      <c r="A6" s="4" t="s">
        <v>428</v>
      </c>
      <c r="D6" s="4" t="s">
        <v>29</v>
      </c>
    </row>
    <row r="7" spans="1:5">
      <c r="A7" s="4" t="s">
        <v>429</v>
      </c>
    </row>
    <row r="8" spans="1:5">
      <c r="A8" s="4" t="s">
        <v>430</v>
      </c>
      <c r="C8" s="7" t="n">
        <v>5522520</v>
      </c>
      <c r="D8" s="7" t="n">
        <v>5522520</v>
      </c>
    </row>
    <row r="9" spans="1:5">
      <c r="A9" s="4" t="s">
        <v>431</v>
      </c>
      <c r="D9" s="4" t="s">
        <v>432</v>
      </c>
    </row>
    <row r="10" spans="1:5">
      <c r="A10" s="4" t="s">
        <v>433</v>
      </c>
    </row>
    <row r="11" spans="1:5">
      <c r="A11" s="4" t="s">
        <v>424</v>
      </c>
      <c r="D11" s="5" t="n">
        <v>450000</v>
      </c>
    </row>
    <row r="12" spans="1:5">
      <c r="A12" s="4" t="s">
        <v>434</v>
      </c>
    </row>
    <row r="13" spans="1:5">
      <c r="A13" s="4" t="s">
        <v>424</v>
      </c>
      <c r="D13" s="5" t="n">
        <v>1957062</v>
      </c>
    </row>
    <row r="14" spans="1:5">
      <c r="A14" s="4" t="s">
        <v>435</v>
      </c>
    </row>
    <row r="15" spans="1:5">
      <c r="A15" s="4" t="s">
        <v>424</v>
      </c>
      <c r="D15" s="5" t="n">
        <v>400000</v>
      </c>
    </row>
    <row r="16" spans="1:5">
      <c r="A16" s="4" t="s">
        <v>436</v>
      </c>
    </row>
    <row r="17" spans="1:5">
      <c r="A17" s="4" t="s">
        <v>437</v>
      </c>
      <c r="C17" s="5" t="n">
        <v>1836265</v>
      </c>
      <c r="D17" s="5" t="n">
        <v>1836265</v>
      </c>
    </row>
    <row r="18" spans="1:5">
      <c r="A18" s="4" t="s">
        <v>425</v>
      </c>
      <c r="C18" s="5" t="n">
        <v>3163735</v>
      </c>
      <c r="D18" s="5" t="n">
        <v>3163735</v>
      </c>
    </row>
    <row r="19" spans="1:5">
      <c r="A19" s="4" t="s">
        <v>436</v>
      </c>
    </row>
    <row r="20" spans="1:5">
      <c r="A20" s="4" t="s">
        <v>437</v>
      </c>
      <c r="B20" s="5" t="n">
        <v>5000000</v>
      </c>
    </row>
    <row r="21" spans="1:5">
      <c r="A21" s="4" t="s">
        <v>438</v>
      </c>
    </row>
    <row r="22" spans="1:5">
      <c r="A22" s="4" t="s">
        <v>439</v>
      </c>
      <c r="B22" s="4" t="s">
        <v>4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41</v>
      </c>
      <c r="B1" s="2" t="s">
        <v>1</v>
      </c>
    </row>
    <row r="2" spans="1:2">
      <c r="B2" s="2" t="s">
        <v>442</v>
      </c>
    </row>
    <row r="3" spans="1:2">
      <c r="A3" s="3" t="s">
        <v>166</v>
      </c>
    </row>
    <row r="4" spans="1:2">
      <c r="A4" s="4" t="s">
        <v>443</v>
      </c>
      <c r="B4" s="5" t="n">
        <v>644531</v>
      </c>
    </row>
    <row r="5" spans="1:2">
      <c r="A5" s="4" t="s">
        <v>444</v>
      </c>
      <c r="B5" s="5" t="n">
        <v>2807062</v>
      </c>
    </row>
    <row r="6" spans="1:2">
      <c r="A6" s="4" t="s">
        <v>445</v>
      </c>
      <c r="B6" s="5" t="n">
        <v>-250000</v>
      </c>
    </row>
    <row r="7" spans="1:2">
      <c r="A7" s="4" t="s">
        <v>446</v>
      </c>
      <c r="B7" s="5" t="n">
        <v>-37858</v>
      </c>
    </row>
    <row r="8" spans="1:2">
      <c r="A8" s="4" t="s">
        <v>447</v>
      </c>
      <c r="B8" s="5" t="n">
        <v>3163735</v>
      </c>
    </row>
    <row r="9" spans="1:2">
      <c r="A9" s="4" t="s">
        <v>448</v>
      </c>
      <c r="B9" s="5" t="n">
        <v>637117</v>
      </c>
    </row>
    <row r="10" spans="1:2">
      <c r="A10" s="4" t="s">
        <v>449</v>
      </c>
      <c r="B10" s="5" t="n">
        <v>3163735</v>
      </c>
    </row>
    <row r="11" spans="1:2">
      <c r="A11" s="4" t="s">
        <v>450</v>
      </c>
      <c r="B11" s="9" t="n">
        <v>2.32</v>
      </c>
    </row>
    <row r="12" spans="1:2">
      <c r="A12" s="4" t="s">
        <v>451</v>
      </c>
      <c r="B12" s="11" t="n">
        <v>7.37</v>
      </c>
    </row>
    <row r="13" spans="1:2">
      <c r="A13" s="4" t="s">
        <v>452</v>
      </c>
      <c r="B13" s="5" t="n">
        <v>7</v>
      </c>
    </row>
    <row r="14" spans="1:2">
      <c r="A14" s="4" t="s">
        <v>453</v>
      </c>
      <c r="B14" s="11" t="n">
        <v>1.63</v>
      </c>
    </row>
    <row r="15" spans="1:2">
      <c r="A15" s="4" t="s">
        <v>454</v>
      </c>
      <c r="B15" s="11" t="n">
        <v>6.44</v>
      </c>
    </row>
    <row r="16" spans="1:2">
      <c r="A16" s="4" t="s">
        <v>455</v>
      </c>
      <c r="B16" s="11" t="n">
        <v>5.73</v>
      </c>
    </row>
    <row r="17" spans="1:2">
      <c r="A17" s="4" t="s">
        <v>456</v>
      </c>
      <c r="B17" s="9" t="n">
        <v>6.44</v>
      </c>
    </row>
    <row r="18" spans="1:2">
      <c r="A18" s="4" t="s">
        <v>457</v>
      </c>
      <c r="B18" s="4" t="s">
        <v>458</v>
      </c>
    </row>
    <row r="19" spans="1:2">
      <c r="A19" s="4" t="s">
        <v>459</v>
      </c>
      <c r="B19" s="4" t="s">
        <v>460</v>
      </c>
    </row>
    <row r="20" spans="1:2">
      <c r="A20" s="4" t="s">
        <v>461</v>
      </c>
      <c r="B20" s="4" t="s">
        <v>458</v>
      </c>
    </row>
    <row r="21" spans="1:2">
      <c r="A21" s="4" t="s">
        <v>462</v>
      </c>
      <c r="B21" s="7" t="n">
        <v>128764882</v>
      </c>
    </row>
    <row r="22" spans="1:2">
      <c r="A22" s="4" t="s">
        <v>463</v>
      </c>
      <c r="B22" s="5" t="n">
        <v>25762945</v>
      </c>
    </row>
    <row r="23" spans="1:2">
      <c r="A23" s="4" t="s">
        <v>464</v>
      </c>
      <c r="B23" s="7" t="n">
        <v>1287648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00</v>
      </c>
      <c r="B1" s="2" t="s">
        <v>74</v>
      </c>
      <c r="C1" s="2" t="s">
        <v>1</v>
      </c>
    </row>
    <row r="2" spans="1:3">
      <c r="B2" s="2" t="s">
        <v>75</v>
      </c>
      <c r="C2" s="2" t="s">
        <v>2</v>
      </c>
    </row>
    <row r="3" spans="1:3">
      <c r="A3" s="3" t="s">
        <v>101</v>
      </c>
    </row>
    <row r="4" spans="1:3">
      <c r="A4" s="4" t="s">
        <v>102</v>
      </c>
      <c r="B4" s="7" t="n">
        <v>-1201654</v>
      </c>
      <c r="C4" s="7" t="n">
        <v>-10667291</v>
      </c>
    </row>
    <row r="5" spans="1:3">
      <c r="A5" s="3" t="s">
        <v>103</v>
      </c>
    </row>
    <row r="6" spans="1:3">
      <c r="A6" s="4" t="s">
        <v>104</v>
      </c>
      <c r="B6" s="5" t="n">
        <v>-389071</v>
      </c>
      <c r="C6" s="5" t="n">
        <v>2745337</v>
      </c>
    </row>
    <row r="7" spans="1:3">
      <c r="A7" s="4" t="s">
        <v>105</v>
      </c>
      <c r="B7" s="5" t="n">
        <v>-82640</v>
      </c>
      <c r="C7" s="5" t="n">
        <v>-773512</v>
      </c>
    </row>
    <row r="8" spans="1:3">
      <c r="A8" s="4" t="s">
        <v>106</v>
      </c>
      <c r="B8" s="4" t="s">
        <v>29</v>
      </c>
      <c r="C8" s="5" t="n">
        <v>-908924</v>
      </c>
    </row>
    <row r="9" spans="1:3">
      <c r="A9" s="4" t="s">
        <v>107</v>
      </c>
      <c r="B9" s="4" t="s">
        <v>29</v>
      </c>
      <c r="C9" s="5" t="n">
        <v>538289</v>
      </c>
    </row>
    <row r="10" spans="1:3">
      <c r="A10" s="4" t="s">
        <v>108</v>
      </c>
      <c r="B10" s="5" t="n">
        <v>541</v>
      </c>
      <c r="C10" s="5" t="n">
        <v>186359</v>
      </c>
    </row>
    <row r="11" spans="1:3">
      <c r="A11" s="4" t="s">
        <v>82</v>
      </c>
      <c r="B11" s="5" t="n">
        <v>366717</v>
      </c>
      <c r="C11" s="5" t="n">
        <v>4049441</v>
      </c>
    </row>
    <row r="12" spans="1:3">
      <c r="A12" s="3" t="s">
        <v>109</v>
      </c>
    </row>
    <row r="13" spans="1:3">
      <c r="A13" s="4" t="s">
        <v>110</v>
      </c>
      <c r="B13" s="4" t="s">
        <v>29</v>
      </c>
      <c r="C13" s="5" t="n">
        <v>500</v>
      </c>
    </row>
    <row r="14" spans="1:3">
      <c r="A14" s="4" t="s">
        <v>30</v>
      </c>
      <c r="B14" s="4" t="s">
        <v>29</v>
      </c>
      <c r="C14" s="5" t="n">
        <v>25957</v>
      </c>
    </row>
    <row r="15" spans="1:3">
      <c r="A15" s="4" t="s">
        <v>111</v>
      </c>
      <c r="B15" s="5" t="n">
        <v>-166069</v>
      </c>
      <c r="C15" s="5" t="n">
        <v>121198</v>
      </c>
    </row>
    <row r="16" spans="1:3">
      <c r="A16" s="4" t="s">
        <v>44</v>
      </c>
      <c r="B16" s="5" t="n">
        <v>232856</v>
      </c>
      <c r="C16" s="5" t="n">
        <v>-28713</v>
      </c>
    </row>
    <row r="17" spans="1:3">
      <c r="A17" s="4" t="s">
        <v>112</v>
      </c>
      <c r="B17" s="4" t="s">
        <v>29</v>
      </c>
      <c r="C17" s="5" t="n">
        <v>-111082</v>
      </c>
    </row>
    <row r="18" spans="1:3">
      <c r="A18" s="4" t="s">
        <v>113</v>
      </c>
      <c r="B18" s="4" t="s">
        <v>29</v>
      </c>
      <c r="C18" s="5" t="n">
        <v>785854</v>
      </c>
    </row>
    <row r="19" spans="1:3">
      <c r="A19" s="4" t="s">
        <v>114</v>
      </c>
      <c r="B19" s="5" t="n">
        <v>-1239320</v>
      </c>
      <c r="C19" s="5" t="n">
        <v>-4036587</v>
      </c>
    </row>
    <row r="20" spans="1:3">
      <c r="A20" s="3" t="s">
        <v>115</v>
      </c>
    </row>
    <row r="21" spans="1:3">
      <c r="A21" s="4" t="s">
        <v>116</v>
      </c>
      <c r="B21" s="5" t="n">
        <v>-107000</v>
      </c>
      <c r="C21" s="5" t="n">
        <v>-25301</v>
      </c>
    </row>
    <row r="22" spans="1:3">
      <c r="A22" s="4" t="s">
        <v>117</v>
      </c>
      <c r="B22" s="5" t="n">
        <v>-20185</v>
      </c>
      <c r="C22" s="5" t="n">
        <v>-64641</v>
      </c>
    </row>
    <row r="23" spans="1:3">
      <c r="A23" s="4" t="s">
        <v>118</v>
      </c>
      <c r="B23" s="4" t="s">
        <v>29</v>
      </c>
      <c r="C23" s="5" t="n">
        <v>-3189303</v>
      </c>
    </row>
    <row r="24" spans="1:3">
      <c r="A24" s="4" t="s">
        <v>119</v>
      </c>
      <c r="B24" s="4" t="s">
        <v>29</v>
      </c>
      <c r="C24" s="5" t="n">
        <v>-250000</v>
      </c>
    </row>
    <row r="25" spans="1:3">
      <c r="A25" s="4" t="s">
        <v>120</v>
      </c>
      <c r="B25" s="4" t="s">
        <v>29</v>
      </c>
      <c r="C25" s="5" t="n">
        <v>-130771</v>
      </c>
    </row>
    <row r="26" spans="1:3">
      <c r="A26" s="4" t="s">
        <v>121</v>
      </c>
      <c r="B26" s="5" t="n">
        <v>-127185</v>
      </c>
      <c r="C26" s="5" t="n">
        <v>-3660016</v>
      </c>
    </row>
    <row r="27" spans="1:3">
      <c r="A27" s="3" t="s">
        <v>122</v>
      </c>
    </row>
    <row r="28" spans="1:3">
      <c r="A28" s="4" t="s">
        <v>123</v>
      </c>
      <c r="B28" s="5" t="n">
        <v>2756036</v>
      </c>
      <c r="C28" s="4" t="s">
        <v>29</v>
      </c>
    </row>
    <row r="29" spans="1:3">
      <c r="A29" s="4" t="s">
        <v>124</v>
      </c>
      <c r="B29" s="4" t="s">
        <v>29</v>
      </c>
      <c r="C29" s="5" t="n">
        <v>25058</v>
      </c>
    </row>
    <row r="30" spans="1:3">
      <c r="A30" s="4" t="s">
        <v>125</v>
      </c>
      <c r="B30" s="5" t="n">
        <v>2756036</v>
      </c>
      <c r="C30" s="5" t="n">
        <v>25058</v>
      </c>
    </row>
    <row r="31" spans="1:3">
      <c r="A31" s="4" t="s">
        <v>126</v>
      </c>
      <c r="B31" s="4" t="s">
        <v>29</v>
      </c>
      <c r="C31" s="5" t="n">
        <v>-123703</v>
      </c>
    </row>
    <row r="32" spans="1:3">
      <c r="A32" s="4" t="s">
        <v>127</v>
      </c>
      <c r="B32" s="5" t="n">
        <v>1389531</v>
      </c>
      <c r="C32" s="5" t="n">
        <v>-7795248</v>
      </c>
    </row>
    <row r="33" spans="1:3">
      <c r="A33" s="4" t="s">
        <v>128</v>
      </c>
      <c r="B33" s="4" t="s">
        <v>29</v>
      </c>
      <c r="C33" s="5" t="n">
        <v>8950244</v>
      </c>
    </row>
    <row r="34" spans="1:3">
      <c r="A34" s="4" t="s">
        <v>129</v>
      </c>
      <c r="B34" s="5" t="n">
        <v>1389531</v>
      </c>
      <c r="C34" s="5" t="n">
        <v>1154996</v>
      </c>
    </row>
    <row r="35" spans="1:3">
      <c r="A35" s="3" t="s">
        <v>130</v>
      </c>
    </row>
    <row r="36" spans="1:3">
      <c r="A36" s="4" t="s">
        <v>131</v>
      </c>
      <c r="B36" s="5" t="n">
        <v>100000</v>
      </c>
      <c r="C36" s="4" t="s">
        <v>29</v>
      </c>
    </row>
    <row r="37" spans="1:3">
      <c r="A37" s="4" t="s">
        <v>132</v>
      </c>
      <c r="B37" s="4" t="s">
        <v>29</v>
      </c>
      <c r="C37" s="7" t="n">
        <v>47364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465</v>
      </c>
      <c r="B1" s="2" t="s">
        <v>1</v>
      </c>
    </row>
    <row r="2" spans="1:2">
      <c r="B2" s="2" t="s">
        <v>2</v>
      </c>
    </row>
    <row r="3" spans="1:2">
      <c r="A3" s="4" t="s">
        <v>466</v>
      </c>
      <c r="B3" s="4" t="s">
        <v>467</v>
      </c>
    </row>
    <row r="4" spans="1:2">
      <c r="A4" s="4" t="s">
        <v>266</v>
      </c>
    </row>
    <row r="5" spans="1:2">
      <c r="A5" s="4" t="s">
        <v>468</v>
      </c>
      <c r="B5" s="4" t="s">
        <v>469</v>
      </c>
    </row>
    <row r="6" spans="1:2">
      <c r="A6" s="4" t="s">
        <v>470</v>
      </c>
      <c r="B6" s="4" t="s">
        <v>270</v>
      </c>
    </row>
    <row r="7" spans="1:2">
      <c r="A7" s="4" t="s">
        <v>471</v>
      </c>
      <c r="B7" s="4" t="s">
        <v>472</v>
      </c>
    </row>
    <row r="8" spans="1:2">
      <c r="A8" s="4" t="s">
        <v>269</v>
      </c>
    </row>
    <row r="9" spans="1:2">
      <c r="A9" s="4" t="s">
        <v>468</v>
      </c>
      <c r="B9" s="4" t="s">
        <v>473</v>
      </c>
    </row>
    <row r="10" spans="1:2">
      <c r="A10" s="4" t="s">
        <v>470</v>
      </c>
      <c r="B10" s="4" t="s">
        <v>440</v>
      </c>
    </row>
    <row r="11" spans="1:2">
      <c r="A11" s="4" t="s">
        <v>471</v>
      </c>
      <c r="B11"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75</v>
      </c>
      <c r="B1" s="2" t="s">
        <v>476</v>
      </c>
      <c r="C1" s="2" t="s">
        <v>2</v>
      </c>
      <c r="D1" s="2" t="s">
        <v>2</v>
      </c>
      <c r="E1" s="2" t="s">
        <v>477</v>
      </c>
      <c r="F1" s="2" t="s">
        <v>25</v>
      </c>
      <c r="G1" s="2" t="s">
        <v>75</v>
      </c>
    </row>
    <row r="2" spans="1:7">
      <c r="A2" s="3" t="s">
        <v>478</v>
      </c>
    </row>
    <row r="3" spans="1:7">
      <c r="A3" s="4" t="s">
        <v>479</v>
      </c>
      <c r="C3" s="7" t="n">
        <v>168423</v>
      </c>
      <c r="D3" s="7" t="n">
        <v>168423</v>
      </c>
      <c r="F3" s="4" t="s">
        <v>29</v>
      </c>
    </row>
    <row r="4" spans="1:7">
      <c r="A4" s="4" t="s">
        <v>480</v>
      </c>
    </row>
    <row r="5" spans="1:7">
      <c r="A5" s="3" t="s">
        <v>478</v>
      </c>
    </row>
    <row r="6" spans="1:7">
      <c r="A6" s="4" t="s">
        <v>481</v>
      </c>
      <c r="B6" s="7" t="n">
        <v>30000</v>
      </c>
    </row>
    <row r="7" spans="1:7">
      <c r="A7" s="4" t="s">
        <v>482</v>
      </c>
    </row>
    <row r="8" spans="1:7">
      <c r="A8" s="3" t="s">
        <v>478</v>
      </c>
    </row>
    <row r="9" spans="1:7">
      <c r="A9" s="4" t="s">
        <v>483</v>
      </c>
      <c r="C9" s="5" t="n">
        <v>255833</v>
      </c>
      <c r="D9" s="5" t="n">
        <v>394092</v>
      </c>
    </row>
    <row r="10" spans="1:7">
      <c r="A10" s="4" t="s">
        <v>484</v>
      </c>
      <c r="C10" s="5" t="n">
        <v>138791</v>
      </c>
      <c r="D10" s="5" t="n">
        <v>138791</v>
      </c>
    </row>
    <row r="11" spans="1:7">
      <c r="A11" s="4" t="s">
        <v>248</v>
      </c>
    </row>
    <row r="12" spans="1:7">
      <c r="A12" s="3" t="s">
        <v>478</v>
      </c>
    </row>
    <row r="13" spans="1:7">
      <c r="A13" s="4" t="s">
        <v>479</v>
      </c>
      <c r="C13" s="7" t="n">
        <v>168423</v>
      </c>
      <c r="D13" s="7" t="n">
        <v>168423</v>
      </c>
    </row>
    <row r="14" spans="1:7">
      <c r="A14" s="4" t="s">
        <v>485</v>
      </c>
      <c r="C14" s="4" t="s">
        <v>486</v>
      </c>
      <c r="D14" s="4" t="s">
        <v>486</v>
      </c>
    </row>
    <row r="15" spans="1:7">
      <c r="A15" s="4" t="s">
        <v>487</v>
      </c>
      <c r="C15" s="7" t="n">
        <v>1246</v>
      </c>
      <c r="D15" s="7" t="n">
        <v>1246</v>
      </c>
      <c r="G15" s="7" t="n">
        <v>0</v>
      </c>
    </row>
    <row r="16" spans="1:7">
      <c r="A16" s="4" t="s">
        <v>488</v>
      </c>
    </row>
    <row r="17" spans="1:7">
      <c r="A17" s="3" t="s">
        <v>478</v>
      </c>
    </row>
    <row r="18" spans="1:7">
      <c r="A18" s="4" t="s">
        <v>485</v>
      </c>
      <c r="E18" s="4" t="s">
        <v>489</v>
      </c>
    </row>
    <row r="19" spans="1:7">
      <c r="A19" s="4" t="s">
        <v>490</v>
      </c>
      <c r="E19" s="7" t="n">
        <v>3000000</v>
      </c>
    </row>
    <row r="20" spans="1:7">
      <c r="A20" s="4" t="s">
        <v>491</v>
      </c>
      <c r="C20" s="5" t="n">
        <v>1500000</v>
      </c>
      <c r="D20" s="5" t="n">
        <v>1500000</v>
      </c>
    </row>
    <row r="21" spans="1:7">
      <c r="A21" s="4" t="s">
        <v>492</v>
      </c>
    </row>
    <row r="22" spans="1:7">
      <c r="A22" s="3" t="s">
        <v>478</v>
      </c>
    </row>
    <row r="23" spans="1:7">
      <c r="A23" s="4" t="s">
        <v>493</v>
      </c>
      <c r="C23" s="5" t="n">
        <v>300000</v>
      </c>
      <c r="D23" s="5" t="n">
        <v>300000</v>
      </c>
    </row>
    <row r="24" spans="1:7">
      <c r="A24" s="4" t="s">
        <v>494</v>
      </c>
    </row>
    <row r="25" spans="1:7">
      <c r="A25" s="3" t="s">
        <v>478</v>
      </c>
    </row>
    <row r="26" spans="1:7">
      <c r="A26" s="4" t="s">
        <v>493</v>
      </c>
      <c r="C26" s="5" t="n">
        <v>700000</v>
      </c>
      <c r="D26" s="5" t="n">
        <v>700000</v>
      </c>
    </row>
    <row r="27" spans="1:7">
      <c r="A27" s="4" t="s">
        <v>495</v>
      </c>
    </row>
    <row r="28" spans="1:7">
      <c r="A28" s="3" t="s">
        <v>478</v>
      </c>
    </row>
    <row r="29" spans="1:7">
      <c r="A29" s="4" t="s">
        <v>493</v>
      </c>
      <c r="C29" s="7" t="n">
        <v>500000</v>
      </c>
      <c r="D29" s="7" t="n">
        <v>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96</v>
      </c>
      <c r="B1" s="2" t="s">
        <v>73</v>
      </c>
      <c r="D1" s="2" t="s">
        <v>74</v>
      </c>
      <c r="E1" s="2" t="s">
        <v>1</v>
      </c>
    </row>
    <row r="2" spans="1:5">
      <c r="B2" s="2" t="s">
        <v>2</v>
      </c>
      <c r="C2" s="2" t="s">
        <v>75</v>
      </c>
      <c r="D2" s="2" t="s">
        <v>75</v>
      </c>
      <c r="E2" s="2" t="s">
        <v>2</v>
      </c>
    </row>
    <row r="3" spans="1:5">
      <c r="A3" s="3" t="s">
        <v>172</v>
      </c>
    </row>
    <row r="4" spans="1:5">
      <c r="A4" s="4" t="s">
        <v>497</v>
      </c>
      <c r="B4" s="7" t="n">
        <v>-7272309</v>
      </c>
      <c r="C4" s="7" t="n">
        <v>-920554</v>
      </c>
      <c r="D4" s="7" t="n">
        <v>-1201654</v>
      </c>
      <c r="E4" s="7" t="n">
        <v>-10431256</v>
      </c>
    </row>
    <row r="5" spans="1:5">
      <c r="A5" s="4" t="s">
        <v>498</v>
      </c>
      <c r="B5" s="5" t="n">
        <v>21131457</v>
      </c>
      <c r="E5" s="5" t="n">
        <v>21003328</v>
      </c>
    </row>
    <row r="6" spans="1:5">
      <c r="A6" s="4" t="s">
        <v>499</v>
      </c>
      <c r="B6" s="4" t="s">
        <v>29</v>
      </c>
      <c r="E6" s="4" t="s">
        <v>29</v>
      </c>
    </row>
    <row r="7" spans="1:5">
      <c r="A7" s="4" t="s">
        <v>500</v>
      </c>
      <c r="B7" s="5" t="n">
        <v>21131457</v>
      </c>
      <c r="E7" s="5" t="n">
        <v>21003328</v>
      </c>
    </row>
    <row r="8" spans="1:5">
      <c r="A8" s="4" t="s">
        <v>501</v>
      </c>
      <c r="B8" s="9" t="n">
        <v>-0.34</v>
      </c>
      <c r="C8" s="9" t="n">
        <v>-0.07000000000000001</v>
      </c>
      <c r="D8" s="9" t="n">
        <v>-0.09</v>
      </c>
      <c r="E8" s="9" t="n">
        <v>-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 customWidth="1" max="6" min="6" width="14"/>
    <col customWidth="1" max="7" min="7" width="14"/>
  </cols>
  <sheetData>
    <row r="1" spans="1:7">
      <c r="A1" s="1" t="s">
        <v>502</v>
      </c>
      <c r="B1" s="2" t="s">
        <v>503</v>
      </c>
      <c r="C1" s="2" t="s">
        <v>504</v>
      </c>
      <c r="D1" s="2" t="s">
        <v>2</v>
      </c>
      <c r="E1" s="2" t="s">
        <v>75</v>
      </c>
      <c r="F1" s="2" t="s">
        <v>75</v>
      </c>
      <c r="G1" s="2" t="s">
        <v>2</v>
      </c>
    </row>
    <row r="2" spans="1:7">
      <c r="A2" s="4" t="s">
        <v>505</v>
      </c>
      <c r="D2" s="7" t="n">
        <v>10478</v>
      </c>
      <c r="E2" s="7" t="n">
        <v>9000</v>
      </c>
      <c r="F2" s="7" t="n">
        <v>9000</v>
      </c>
      <c r="G2" s="7" t="n">
        <v>35501</v>
      </c>
    </row>
    <row r="3" spans="1:7">
      <c r="A3" s="4" t="s">
        <v>506</v>
      </c>
    </row>
    <row r="4" spans="1:7">
      <c r="A4" s="4" t="s">
        <v>507</v>
      </c>
      <c r="C4" s="7" t="n">
        <v>6000</v>
      </c>
    </row>
    <row r="5" spans="1:7">
      <c r="A5" s="4" t="s">
        <v>508</v>
      </c>
      <c r="C5" s="4" t="s">
        <v>509</v>
      </c>
    </row>
    <row r="6" spans="1:7">
      <c r="A6" s="4" t="s">
        <v>510</v>
      </c>
    </row>
    <row r="7" spans="1:7">
      <c r="A7" s="4" t="s">
        <v>507</v>
      </c>
      <c r="B7" s="7" t="n">
        <v>3024</v>
      </c>
    </row>
    <row r="8" spans="1:7">
      <c r="A8" s="4" t="s">
        <v>508</v>
      </c>
      <c r="B8" s="4" t="s">
        <v>5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11</v>
      </c>
      <c r="B1" s="2" t="s">
        <v>512</v>
      </c>
      <c r="C1" s="2" t="s">
        <v>513</v>
      </c>
      <c r="D1" s="2" t="s">
        <v>2</v>
      </c>
    </row>
    <row r="2" spans="1:4">
      <c r="A2" s="4" t="s">
        <v>514</v>
      </c>
      <c r="D2" s="7" t="n">
        <v>2200449</v>
      </c>
    </row>
    <row r="3" spans="1:4">
      <c r="A3" s="4" t="s">
        <v>515</v>
      </c>
    </row>
    <row r="4" spans="1:4">
      <c r="A4" s="4" t="s">
        <v>516</v>
      </c>
      <c r="B4" s="5" t="n">
        <v>3571</v>
      </c>
    </row>
    <row r="5" spans="1:4">
      <c r="A5" s="4" t="s">
        <v>517</v>
      </c>
      <c r="B5" s="7" t="n">
        <v>7</v>
      </c>
    </row>
    <row r="6" spans="1:4">
      <c r="A6" s="4" t="s">
        <v>514</v>
      </c>
      <c r="C6" s="7" t="n">
        <v>10220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6:12:03Z</dcterms:created>
  <dcterms:modified xmlns:dcterms="http://purl.org/dc/terms/" xmlns:xsi="http://www.w3.org/2001/XMLSchema-instance" xsi:type="dcterms:W3CDTF">2018-09-10T16:12:03Z</dcterms:modified>
</cp:coreProperties>
</file>